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Chang" sheetId="5" r:id="rId5"/>
    <s:sheet name="Condensed Consolidated Stateme6" sheetId="6" r:id="rId6"/>
    <s:sheet name="Organization and Nature of Oper" sheetId="7" r:id="rId7"/>
    <s:sheet name="Basis of Presentation and Going" sheetId="8" r:id="rId8"/>
    <s:sheet name="Major Customers and Concentrati" sheetId="9" r:id="rId9"/>
    <s:sheet name="Revenue Recognition" sheetId="10" r:id="rId10"/>
    <s:sheet name="Fair Value of Financial Instrum" sheetId="11" r:id="rId11"/>
    <s:sheet name="Stock Plans and Share-Based Pay" sheetId="12" r:id="rId12"/>
    <s:sheet name="Warrants" sheetId="13" r:id="rId13"/>
    <s:sheet name="Net Income (Loss) Per Common Sh" sheetId="14" r:id="rId14"/>
    <s:sheet name="Recent Accounting Pronouncement" sheetId="15" r:id="rId15"/>
    <s:sheet name="Inventory, Net" sheetId="16" r:id="rId16"/>
    <s:sheet name="Commitments and Contingencies" sheetId="17" r:id="rId17"/>
    <s:sheet name="Subsequent Events" sheetId="18" r:id="rId18"/>
    <s:sheet name="Basis of Presentation and Goi19" sheetId="19" r:id="rId19"/>
    <s:sheet name="Major Customers and Concentra20" sheetId="20" r:id="rId20"/>
    <s:sheet name="Fair Value of Financial Instr21" sheetId="21" r:id="rId21"/>
    <s:sheet name="Net Income (Loss) per Common 22" sheetId="22" r:id="rId22"/>
    <s:sheet name="Inventory, Net (Tables)" sheetId="23" r:id="rId23"/>
    <s:sheet name="Commitments and Contingencies (" sheetId="24" r:id="rId24"/>
    <s:sheet name="Organization and Nature of Op25" sheetId="25" r:id="rId25"/>
    <s:sheet name="Major Customers and Concentra26" sheetId="26" r:id="rId26"/>
    <s:sheet name="Major Customers and Concentra27" sheetId="27" r:id="rId27"/>
    <s:sheet name="Revenue Recognition (Details Na" sheetId="28" r:id="rId28"/>
    <s:sheet name="Fair Value of Financial Instr29" sheetId="29" r:id="rId29"/>
    <s:sheet name="Financial Instruments - Schedul" sheetId="30" r:id="rId30"/>
    <s:sheet name="Financial Instruments - Fair Va" sheetId="31" r:id="rId31"/>
    <s:sheet name="Stock Plans and Share-Based P32" sheetId="32" r:id="rId32"/>
    <s:sheet name="Warrants (Details Narrative)" sheetId="33" r:id="rId33"/>
    <s:sheet name="Net Income (Loss) per Common 34" sheetId="34" r:id="rId34"/>
    <s:sheet name="Net Income (Loss) per Common 35" sheetId="35" r:id="rId35"/>
    <s:sheet name="Inventory - Schedule of Invento" sheetId="36" r:id="rId36"/>
    <s:sheet name="Commitments and Contingencies37"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372">
  <si>
    <t>Document And Entity Information - shares</t>
  </si>
  <si>
    <t>3 Months Ended</t>
  </si>
  <si>
    <t>Mar. 31, 2016</t>
  </si>
  <si>
    <t>May. 05, 2016</t>
  </si>
  <si>
    <t>Document And Entity Information [Abstract]</t>
  </si>
  <si>
    <t>Entity Registrant Name</t>
  </si>
  <si>
    <t>NEPHROS INC</t>
  </si>
  <si>
    <t>Entity Central Index Key</t>
  </si>
  <si>
    <t>Document Type</t>
  </si>
  <si>
    <t>10-Q</t>
  </si>
  <si>
    <t>Amendment Flag</t>
  </si>
  <si>
    <t>false</t>
  </si>
  <si>
    <t>Document Period End Date</t>
  </si>
  <si>
    <t>Mar. 31,
		2016</t>
  </si>
  <si>
    <t>Current Fiscal Year End Date</t>
  </si>
  <si>
    <t>--12-31</t>
  </si>
  <si>
    <t>Entity Filer Category</t>
  </si>
  <si>
    <t>Smaller Reporting Company</t>
  </si>
  <si>
    <t>Entity Common Stock, Shares Outstanding</t>
  </si>
  <si>
    <t>Trading Symbol</t>
  </si>
  <si>
    <t>NEPH</t>
  </si>
  <si>
    <t>Document Fiscal Period Focus</t>
  </si>
  <si>
    <t>Q1</t>
  </si>
  <si>
    <t>Document Fiscal Year Focus</t>
  </si>
  <si>
    <t>Condensed Consolidated Balance Sheets - USD ($) $ in Thousands</t>
  </si>
  <si>
    <t>Dec. 31, 2015</t>
  </si>
  <si>
    <t>Current assets:</t>
  </si>
  <si>
    <t>Cash</t>
  </si>
  <si>
    <t>Accounts receivable, net</t>
  </si>
  <si>
    <t>Investment in lease, net – current portion</t>
  </si>
  <si>
    <t xml:space="preserve"> </t>
  </si>
  <si>
    <t>Inventory, net</t>
  </si>
  <si>
    <t>Prepaid expenses and other current assets</t>
  </si>
  <si>
    <t>Total current assets</t>
  </si>
  <si>
    <t>Property and equipment, net</t>
  </si>
  <si>
    <t>Investment in lease, net – less current portion</t>
  </si>
  <si>
    <t>Other assets, net</t>
  </si>
  <si>
    <t>Total assets</t>
  </si>
  <si>
    <t>Current liabilities:</t>
  </si>
  <si>
    <t>Accounts payable</t>
  </si>
  <si>
    <t>Accrued expenses</t>
  </si>
  <si>
    <t>Deferred revenue, current portion</t>
  </si>
  <si>
    <t>Total current liabilities</t>
  </si>
  <si>
    <t>Long-term portion of deferred revenue</t>
  </si>
  <si>
    <t>Total liabilities</t>
  </si>
  <si>
    <t>Commitments and Contingencies</t>
  </si>
  <si>
    <t>Stockholders’ equity</t>
  </si>
  <si>
    <t>Preferred stock, $.001 par value; 5,000,000 shares authorized at March 31, 2016 and December 31, 2015; no shares issued and outstanding at March 31, 2016 and December 31, 2015</t>
  </si>
  <si>
    <t>Common stock, $.001 par value; 90,000,000 shares authorized at March 31, 2016 and December 31, 2015; 48,825,461 and 48,580,355 shares issued and outstanding at March 31, 2016 and December 31, 2015,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 $ in Thousands</t>
  </si>
  <si>
    <t>Mar. 31, 2015</t>
  </si>
  <si>
    <t>Net revenues:</t>
  </si>
  <si>
    <t>Product revenues</t>
  </si>
  <si>
    <t>License and royalty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Change in fair value of warrant liability</t>
  </si>
  <si>
    <t>Interest expense</t>
  </si>
  <si>
    <t>Interest income</t>
  </si>
  <si>
    <t>Other income (expense)</t>
  </si>
  <si>
    <t>Net income (loss)</t>
  </si>
  <si>
    <t>Other comprehensive income, foreign currency translation adjustments</t>
  </si>
  <si>
    <t>Total comprehensive income (loss)</t>
  </si>
  <si>
    <t>Net income (loss) per common share, basic</t>
  </si>
  <si>
    <t>Weighted average common shares outstanding, basic</t>
  </si>
  <si>
    <t>Net loss per common share, diluted</t>
  </si>
  <si>
    <t>Weighted average common shares outstanding, diluted</t>
  </si>
  <si>
    <t>Consolidated Statement of Changes In Stockholders’ Equity (Unaudited) - 3 months ended Mar. 31, 2016 - USD ($) $ in Thousands</t>
  </si>
  <si>
    <t>Common Stock [Member]</t>
  </si>
  <si>
    <t>Additional Paid-in Capital [Member]</t>
  </si>
  <si>
    <t>Accumulated Other Comprehensive Income [Member]</t>
  </si>
  <si>
    <t>Accumulated Deficit [Member]</t>
  </si>
  <si>
    <t>Total</t>
  </si>
  <si>
    <t>Balance at Dec. 31, 2015</t>
  </si>
  <si>
    <t>Balance, shares at Dec. 31, 2015</t>
  </si>
  <si>
    <t>Net loss</t>
  </si>
  <si>
    <t>Net unrealized gains on foreign currency translation, net of tax</t>
  </si>
  <si>
    <t>Issuance of restricted stock</t>
  </si>
  <si>
    <t>Issuance of restricted stock, shares</t>
  </si>
  <si>
    <t>Exercise of warrants</t>
  </si>
  <si>
    <t>Exercise of warrants, Shares</t>
  </si>
  <si>
    <t>Noncash stock-based compensation</t>
  </si>
  <si>
    <t>Balance at Mar. 31, 2016</t>
  </si>
  <si>
    <t>Balance, shares at Mar. 31, 2016</t>
  </si>
  <si>
    <t>Condensed Consolidated Statements of Cash Flows (Unaudited) - USD ($) $ in Thousands</t>
  </si>
  <si>
    <t>Operating activities:</t>
  </si>
  <si>
    <t>Adjustments to reconcile net income (loss) to net cash used in operating activities:</t>
  </si>
  <si>
    <t>Depreciation of property and equipment</t>
  </si>
  <si>
    <t>Amortization of other assets</t>
  </si>
  <si>
    <t>Non-cash stock-based compensation, including stock options and restricted stock</t>
  </si>
  <si>
    <t>Non-employee stock-based compensation</t>
  </si>
  <si>
    <t>Inventory reserve</t>
  </si>
  <si>
    <t>Allowance for doubtful accounts reserve</t>
  </si>
  <si>
    <t>(Gain)/loss on foreign currency transactions</t>
  </si>
  <si>
    <t>(Increase) decrease in operating assets:</t>
  </si>
  <si>
    <t>Accounts receivable</t>
  </si>
  <si>
    <t>Inventory</t>
  </si>
  <si>
    <t>Increase (decrease) in operating liabilities:</t>
  </si>
  <si>
    <t>Deferred revenue</t>
  </si>
  <si>
    <t>Net cash used in operating activities</t>
  </si>
  <si>
    <t>Investing activities:</t>
  </si>
  <si>
    <t>Purchase of property, plant and equipment</t>
  </si>
  <si>
    <t>Net cash used in investing activities</t>
  </si>
  <si>
    <t>Financing activities:</t>
  </si>
  <si>
    <t>Proceeds from exercise of warrants</t>
  </si>
  <si>
    <t>Net cash provided by financing activities</t>
  </si>
  <si>
    <t>Effect of exchange rates on cash</t>
  </si>
  <si>
    <t>Net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Investment in lease receivable, net</t>
  </si>
  <si>
    <t>Cost of equipment in direct financing lease</t>
  </si>
  <si>
    <t>Restricted stock issued to settle liability</t>
  </si>
  <si>
    <t>Reclassification of inventory from prepaid and other current assets</t>
  </si>
  <si>
    <t>Reclassification of property, plant and equipment from prepaid and other current assets</t>
  </si>
  <si>
    <t>Organization and Nature of Operations</t>
  </si>
  <si>
    <t>Organization, Consolidation and Presentation of Financial Statements [Abstract]</t>
  </si>
  <si>
    <t>Note 1 - Organization and Nature of Operations Nephros, Inc. (collectively with subsidiary,
Nephros or the Company) was incorporated under the laws of the State of Delaware on April 3, 1997.
Nephros was founded by health professionals, scientists and engineers affiliated with Columbia University to develop advanced End
Stage Renal Disease (ESRD) therapy technology and products. The Company has two products in the hemodiafiltration
(HDF) modality to deliver therapy for ESRD patients. These are the OLpūr mid-dilution HDF filter or dialyzer,
designed expressly for HDF therapy, and the OLpūr H2H HDF module, an add-on module designed to allow the most common types
of hemodialysis machines to be used for HDF therapy. In 2009, the Company introduced its Dual Stage Ultrafilter (DSU)
water filter, which represented a new and complementary product line to the Companys ESRD therapy business. The DSU incorporates
the Companys unique and proprietary dual stage filter architecture. On June 4, 2003, Nephros International
Limited was incorporated under the laws of Ireland as a wholly-owned subsidiary of Nephros, Inc. In August 2003, the Company established
a European Customer Service and financial operations center in Dublin, Ireland. The U.S. facilities, located at 41 Grand
Avenue, River Edge, New Jersey, 07661, are used to house the Companys corporate headquarters and research facilities.</t>
  </si>
  <si>
    <t>Basis of Presentation and Going Concern</t>
  </si>
  <si>
    <t>Note 2 - Basis of Presentation and Going Concern Interim Financial Information The accompanying unaudited condensed
consolidated interim financial statements of Nephros, Inc. and its wholly owned subsidiary, Nephros International Limited should
be read in conjunction with the audited consolidated financial statements and notes thereto included in the Companys 2015
Annual Report on Form 10-K filed with the Securities and Exchange Commission (the SEC) on March 30, 2016. The accompanying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interim financial statements do not include all of the information and notes required by GAAP for a complete financial statement
presentation. The condensed consolidated balance sheet as of December 31, 2015 was derived from the Companys audited consolidated
financial statements but does not include all disclosures required by GAAP. In the opinion of management, the condensed consolidated
interim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fe of fixed assets and intangible assets, assumptions used in determining stock compensation such as expected volatility and
risk-free interest rate and the ability of the Company to continue as a going concern. Reclassifications Certain reclassifications were made
to the prior years amounts to conform to the 2016 presentation. Going Concern The accompanying consolidated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solidated financial statements do not include any adjustments
that might result from the outcome of this uncertainty. The Company has incurred significant
losses in operations in each quarter and has not generated positive cash flow from operations since inception. To become profitable,
the Company must increase revenue substantially and achieve and maintain income from operations. If the Company is not able to
increase revenue and generate income from operations sufficiently to achieve profitability, its results from operations and its
financial condition will be materially and adversely affected. Based on current cash flow projections,
the Company expects that the proceeds from the Lambda Class D warrant exercise and the additional warrant exercises that resulted
from the tender offer and the projected increases in product sales will allow the Company to fund its operations at least into
the third quarter of 2016, depending on the timing and market up-take of the Companys new products. This assumption excludes
the impact of future cash receipts from recurring operations. 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Major Customers and Concentration of Credit Risk</t>
  </si>
  <si>
    <t>Risks and Uncertainties [Abstract]</t>
  </si>
  <si>
    <t>Note 3  Major Customers and Concentration of Credit
Risk For the three months ended March 31,
2016 and 2015, the following customers accounted for the following percentages of the Companys sales, respectively.
Customer 2016 2015
A 42 % 28 %
B 17 % 18 %
C 11 % - %
D 2 % 30 % As of March 31, 2016 and December 31,
2015, the following customers accounted for the following percentages of the Companys accounts receivable, respectively.
Customer 2016 2015
A 51 % 37 %
B 12 % 3 %
C 11 % 11 %
D 2 % 23 % The Company provides credit terms to
customers in connection with purchases of the Companys products. Management periodically reviews customer account activity
in order to assess the adequacy of the allowances provided for potential collection issues and returns. Adjustments, if any, are
made to reserve balances following the completion of these reviews to reflect managements best estimate of potential losses.
The allowance for doubtful accounts was approximately $24,000 and $15,000 as of March 31, 2016 and December 31, 2015, respectively.</t>
  </si>
  <si>
    <t>Revenue Recognition</t>
  </si>
  <si>
    <t>Revenue Recognition [Abstract]</t>
  </si>
  <si>
    <t>Note 4 - Revenue Recognition Revenue is recognized in accordance
with Accounting Standards Codification (ASC) Topic 605. Four basic criteria must be met before revenue can be recognized:
(i) persuasive evidence that an arrangement exists; (ii) delivery has occurred or services have been rendered; (iii) the fee is
fixed or determinable; and (iv) collectability is reasonably assured. 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the Company.
Shipments for all products are currently received directly by the Companys customers. Deferred revenue on the accompanying
March 31, 2016 condensed consolidated balance sheet is approximately $400,000 and is related to the License Agreement with Bellco,
which is being deferred over the remainder of the expected obligation period. The Company has recognized approximately $2,623,000
of license revenue related to the License Agreement to date and approximately $17,000 for the three months ended March 31, 2016.
The Company recognized approximately $17,000 of license revenue related to this License Agreement for the three months ended March
31, 2015. Approximately $52,000 of revenue will be recognized in the remaining nine months of fiscal year 2016 and approximately
$69,000 of revenue will be recognized in each of the years ended December 31, 2017 through 2021. Beginning on January 1, 2015,
Bellco pays the Company a royalty based on the number of units of certain products sold per year due one fiscal quarter in arrears.
For the three months ended March 31, 2016, the Company recognized royalty revenue of approximately $28,000. See Note 11, Commitments
and Contingencies, for further discussion of the Bellco License Agreement.</t>
  </si>
  <si>
    <t>Fair Value of Financial Instruments</t>
  </si>
  <si>
    <t>Fair Value Disclosures [Abstract]</t>
  </si>
  <si>
    <t>Note 5 - Fair Value of Financial Instruments The carrying amounts of cash, accounts
receivable, accounts payable and accrued expenses approximate fair value due to the short-term maturity of these instruments. The fair valu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Fair Value of Investment in Lease,
net The carrying value of the investment
in lease, net, approximates fair value as of March 31, 2016. Warrant Liability The Company had outstanding warrants
originally issued in 2007 (the 2007 Warrants) that were accounted for as a derivative liability until they were fully
exercised on September 29, 2015. The 2007 Warrants were classified as a liability because the transactions that would trigger the
anti-dilution adjustment provision in the 2007 Warrants were not inputs to the fair value of the 2007 Warrants. The 2007 Warrants
were recorded as liabilities at their estimated fair value at the date of issuance, with the subsequent changes in estimated fair
value recorded in changes in fair value of warrant liability in the Companys consolidated statement of operations and comprehensive
income (loss) in each subsequent period. The Company utilized a binomial options pricing model to value the 2007 Warrants at each
reporting period. The estimated fair value of the 2007
Warrants as of March 31, 2015 was determined using Level 3 inputs. Inherent in a binomial options pricing model are assumptions
related to expected stock-price volatility, expected life, risk-free interest rate and dividend yield. The Company estimated the
volatility of its common stock based on historical volatility that matched the expected remaining life of the 2007 Warrants. The
risk-free interest rate was based on the U.S. Treasury zero-coupon yield curve on the grant date for a maturity similar to the
expected remaining life of the 2007 Warrants. The expected life of the 2007 Warrants was assumed to be equivalent to their remaining
contractual term. The dividend rate was based on the historical rate, which the Company anticipated to remain at zero. On the condensed consolidated statement
of operations and comprehensive income (loss) for the three-month period ended March 31, 2015, the Company recorded income of $1,009,000
as a result of the change in fair value of the warrant liability. A reconciliation of the warrant liability is as follows:
2007 Warrants
Balance at December 31, 2014 $ 7,386,000
Decrease in fair value of warrant liability (1,009,000 )
Balance at March 31, 2015 $ 6,377,000 The following table summarizes the calculated
aggregate fair value of the 2007 Warrants, along with the assumptions utilized in each calculation:
March 31, 2015
Calculated aggregate value $ 6,377,000
Weighted average exercise price $ 0.30
Closing price per share of common stock $ 0.60
Volatility 138 %
Weighted average remaining expected life (years) 4.7
Risk-free interest rate 1.4 %
Dividend yield - On September 29, 2015, the Company entered
into a Warrant Amendment and Exercise Agreement (the Amendment) with Lambda Investors, LLC (Lambda),
the Companys largest stockholder who owns approximately 62% of the Companys outstanding common stock. Pursuant to
the Amendment, the Company agreed to reduce the current exercise price of the 2007 Warrants by 50%, to $0.15 per share, in exchange
for Lambdas agreement to exercise the 2007 Warrants in their entirety immediately following the modification.</t>
  </si>
  <si>
    <t>Stock Plans and Share-Based Payments</t>
  </si>
  <si>
    <t>Disclosure of Compensation Related Costs, Share-based Payments [Abstract]</t>
  </si>
  <si>
    <t>Note 6  Stock Plans and Share-Based
Payments Stock Options The Company accounts for stock option
grants to employees and non-employee directors under the provisions of ASC 718, Stock Compensation. ASC 718 requires the recognition
of the fair value of stock-based compensation in the statement of operations. In addition, the Company accounts for stock option
grants to consultants under the provisions of ASC 505-50, and as such, these stock options are revalued at each reporting period
through the vesting period. The fair value of stock option awards
is estimated using a Black-Scholes option pricing model. The fair value of stock-based awards is amortized over the vesting period
of the award using the straight-line method. The Company calculates expected volatility
for a stock-based grant based on historic monthly common stock price observations during the period immediately preceding the grant
that is equal in length to the expected term of the grant. The Company also estimates future forfeitures, using historical employee
behaviors related to forfeitures, as a part of the estimate of expense as of the grant date. With respect to grants of options,
the risk free rate of interest is based on the U.S. Treasury rates appropriate for the expected term of the grant. Stock-based compensation expense was
approximately $102,000 and $20,000 for the three months ended March 31, 2016 and 2015, respectively. For the three months ended
March 31, 2016, approximately $7,000 and approximately $95,000 are included in Selling, General and Administrative expenses and
Research and Development expenses, respectively, on the accompanying condensed consolidated statement of operations and comprehensive
income (loss). For the three months ended March 31, 2015, approximately $16,000 and approximately $4,000 are included in Selling,
General and Administrative expenses and Research and Development expenses, respectively, on the accompanying condensed consolidated
statement of operations and comprehensive income (loss). There was no tax benefit related to
expense recognized in the three months ended March 31, 2016 and 2015, as the Company is in a net operating loss position. As of
March 31, 2016, there was approximately $1,096,000 of total unrecognized compensation cost related to unvested share-based compensation
awards granted under the equity compensation plans. Approximately $158,000 of the $1,096,000 total unrecognized compensation will
be recognized at the time that certain performance conditions are met. The remaining approximately $938,000 will be amortized over
the weighted average remaining requisite service period of 2.9 years. Such amount does not include the effect of future grants
of equity compensation, if any. Restricted Stock On January 1, 2016, the Company issued
89,773 shares of restricted stock as compensation for services previously rendered by a non-employee director. The grant date fair
value of the outstanding restricted stock awards was approximately $16,000. During the three months ended March
31, 2016, the Company issued 154,427 shares of restricted stock as payment for non-employee services to be rendered. The grant
date fair value of the outstanding restricted stock awards was approximately $46,000 and was based on the fair value of the common
stock on the date of grant. Of the total grant date fair value of approximately $46,000, approximately $20,000 was recorded during
the three months ended March 31, 2016. Additionally, restricted stock expense
of approximately $25,000 was recorded during the three months ended March 31, 2016 related to shares of restricted stock issued
to employees during the year ended December 31, 2015. Total stock based compensation for the
restricted stock grants was approximately $45,000 and $6,000 for the three months ended March 31, 2016 and 2015, respectively,
and is included in Selling, General and Administrative expenses on the accompanying condensed consolidated statement of operations
and comprehensive income (loss). As of March 31, 2016, there was approximately $41,000 of unrecognized compensation expense related
to the restricted stock awards, which is expected to be recognized over the next three or six months, dependent upon the respective
restricted stock agreements.</t>
  </si>
  <si>
    <t>Warrants</t>
  </si>
  <si>
    <t>Warrants and Rights Note Disclosure [Abstract]</t>
  </si>
  <si>
    <t>Note 7 - Warrants For the three months ended March 31,
2016, 19,621 warrants were exercised, resulting in proceeds of approximately $1,000 and the issuance of 906 shares of the Companys
common stock. For the three months ended March 31, 2015, 20,927 warrants were exercised, resulting in proceeds of approximately
$1,000 and the issuance of 967 shares of the Companys common stock.</t>
  </si>
  <si>
    <t>Net Income (Loss) Per Common Share</t>
  </si>
  <si>
    <t>Earnings Per Share [Abstract]</t>
  </si>
  <si>
    <t xml:space="preserve">Note 8 - Net Income (Loss) per Common Share 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adjusted for the change in the fair value of the warrant liability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For the three months
March 31, 2016 March 31, 2015
Income (loss) per share - Basic:
Numerator for basic income (loss) per share $ (836,000 ) $ 243,000
Denominator for basic income (loss) per share 48,173,521 30,259,823
Basic income (loss) per common share $ (0.02 ) $ 0.01
Income (loss) per share - Diluted:
Numerator for diluted income (loss) per share $ (836,000 ) $ 243,000
Adjust: Change in fair value of dilutive warrants outstanding - (1,009,000 )
Numerator for diluted income (loss) per share $ (836,000 ) $ (766,000 )
Denominator for basic income (loss) per share 48,173,521 30,259,823
Plus: Incremental shares underlying warrants outstanding - 6,822,676
Denominator for diluted income (loss) per share 48,173,521 37,082,499
Diluted income (loss) per common share $ (0.02 ) $ (0.02 ) The following potentially dilutive securities
have been excluded from the computations of diluted weighted-average shares outstanding as they would be anti-dilutive:
March 31,
2016 2015
Shares underlying warrants outstanding 917,149 5,009,848
Shares underlying options outstanding 4,192,640 2,094,562
Unvested restricted stock 356,231 132,077 </t>
  </si>
  <si>
    <t>Recent Accounting Pronouncements</t>
  </si>
  <si>
    <t>New Accounting Pronouncements and Changes in Accounting Principles [Abstract]</t>
  </si>
  <si>
    <t>Note 9 - Recent Accounting Pronouncements 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prior accounting guidance. ASU 2014-09 provides
alternative methods of initial adoption, and was to be effective for fiscal years beginning after December 15, 2016, and interim
periods within those annual periods. Early adoption was not permitted. In August, 2015, the FASB issued ASU No. 2015-14, Revenue
from Contracts with Customers: Deferral of the Effective Date. The amendment in this ASU defers the effective date of ASU
No. 2014-09 for all entities for one year. Public business entities, certain not-for-profit entities, and certain employee benefit
plans should apply the guidance in ASU 2014-09 to fiscal years beginning after December 15, 2017, including interim reporting periods
within that fiscal year. Earlier application is permitted only as of fiscal years beginning after December 31, 2016, including
interim reporting periods with that fiscal year. The Company is currently reviewing the revised guidance and assessing the potential
impact on its consolidated financial statements. In August 2014, the FASB issued ASU
No. 2014-15, Presentation of Financial Statements - Going Concern (Subtopic 205-40): Disclosure of Uncertainties about an
Entitys Ability to Continue as a Going Concern.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is currently evaluating any impact the
adoption of ASU 2014-15 might have on its consolidated financial statements. In July 2015, the FASB issued ASU No.
2015-11, Simplifying the Measurement of Inventory, that requires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fiscal years beginning after December 15, 2016 and interim periods within those fiscal years with early adoption
permitted. The guidance should be applied prospectively. The Company does not believe that the adoption of ASU 2015-11 will have
a significant impact on its consolidated financial statements. In November 2015, the FASB issued ASU
No. 2015-17, Balance Sheet Classification of Deferred Taxes, tha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does not believe that the adoption of ASU 2015-17 will have a significant impact on its consolidated
financial statements. In January 2016, the FASB issued ASU
No. 2016-01, Recognition and Measurement of Financial Assets and Financial Liabilities,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The
Company is currently assessing the impact that adopting this new accounting guidance will have on its financial statements. In February 2016, the FASB issued ASU
No. 2016-02, Leases, that discusses how an entity should account for lease assets and lease liabilities. The guidance
specifies that an entity that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fiscal year 2019. Early adoption
is permitted. In transition, lessees and lessors are required to recognize and measure leases at the beginning of the earliest
period presented using a modified retrospective approach. The Company is evaluating the impact of adopting this guidance on our
consolidated financial statements. In March 2016, the FASB issued ASU No.
2016-08, Principal versus Agent Considerations (Reporting Revenue Gross versus Net), which clarifies the implementation
guidance on principal versus agent considerations. The amendment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currently assessing the impact that adopting this new accounting guidance will have on its financial statements. In March 2016, the FASB issued ASU No.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guidance is effective for the Company beginning in the first quarter of
fiscal year 2017. Early adoption is permitted. The Company is evaluating the impact of adopting this guidance on its consolidated
financial statements. In April 2016, the FASB issued ASU No.
2016-10, Identifying Performance Obligations and Licensing, which clarifies the implementation guidance performance
obligations and licensing. The amendment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currently assessing
the impact that adopting this new accounting guidance will have on its financial statements.</t>
  </si>
  <si>
    <t>Inventory, Net</t>
  </si>
  <si>
    <t>Inventory Disclosure [Abstract]</t>
  </si>
  <si>
    <t xml:space="preserve">Note 10 - Inventory, net Inventory is stated at the lower of
cost or market using the first-in first-out method and consists entirely of finished goods. The Companys inventory as of
March 31, 2016 and December 31, 2015 was as follows:
March 31, 2016 December 31, 2015
(Unaudited) (Audited)
Total Gross Inventory, Finished Goods $ 536,000 $ 634,000
Less: Inventory reserve (60,000 ) (43,000 )
Total Inventory, net $ 476,000 $ 591,000 </t>
  </si>
  <si>
    <t>Commitments and Contingencies Disclosure [Abstract]</t>
  </si>
  <si>
    <t xml:space="preserve">Note 11 - Commitments and Contingencies Manufacturing and Suppliers The Company has not and does not intend
in the foreseeable future, to manufacture any of its products and components. With regard to the OLpur MD190 and MD220, on June
27, 2011, the Company entered into a license agreement (the License Agreement), effective July 1, 2011, with Bellco
S.r.l., an Italy-based supplier of hemodialysis and intensive care products, for the manufacturing, marketing and sale of our patented
mid-dilution dialysis filters (MD 190, MD 220), referred to herein as the Products. Under the Licens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 On February 19, 2014, the Company entered
into the First Amendment to License Agreement (the First Amendment), by and between the Company and Bellco, which
amends the License Agreement. Pursuant to the First Amendment, the Company and Bellco agreed to extend the term of the License
Agreement from December 31, 2016 to December 31, 2021. The First Amendment also expands the Territory covered by the License Agreement
to include, on an exclusive basis, Sweden, Denmark, Norway and Finland, and, on a non-exclusive basis,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21, Bellco will pay the Company a royalty based on the number of units of
Products sold per year in the Territory as follows: for the first 125,000 units sold in total, 1.75 (approximately $1.91)
per unit; thereafter, 1.25 (approximately $1.36) per unit. In addition, the Company received a total of 450,000 (approximately
$612,000) in upfront fees in connection with the First Amendment, half of which was received on February 19, 2014 and the remaining
half was received on April 4, 2014. In addition, the First Amendment provides that, in the event that the Company pursues a transaction
to sell, assign or transfer all right, title and interest to the licensed patents to a third party, the Company will provide Bellco
with written notice thereof and a right of first offer with respect to the contemplated transaction for a period of thirty (30)
days. License and Supply Agreement 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agreed to make minimum annual aggregate purchases from Medica of 300,000 (approximately $400,000), 500,000 (approximately
$700,000) and 750,000 (approximately $880,000) for the years 2012, 2013 and 2014, respectively. In the year ended December
31, 2015, the Companys aggregate purchase commitments totaled approximately 999,000 (approximately $1,119,000). For
calendar years 2016 through 2022, annual minimum amounts will be mutually agreed upon between Medica and the Company. In December
2015, the Company and Medica formalized the agreed upon minimum purchase level for 2016 of 1,200,000 (approximately $1,500,000).
In exchange for the license, the Company paid Medica a total of 1,500,000 (approximately $2,000,000) in three installments:
500,000 (approximately $700,000) on April 23, 2012, 600,000 (approximately $800,000) on February 4, 2013, and 400,000
(approximately $500,000) on May 23, 2013. As further consideration for the license
and other rights granted to the Company, the Company granted Medica options to purchase 300,000 shares of the Companys common
stock. The fair market value of these stock options was approximately $273,000 at the time of their issuance, calculated as described
in Note 6 under Stock-Based Compensation. Together with the total installment payments described above, the fair market value of
the options has been capitalized as a long-term intangible asset. The gross value of the intangible asset capitalized was approximately
$2,250,000. Included in other long-term assets on the consolidated balance sheet is approximately $1,421,000 and $1,473,000, as
of March 31, 2016 and December 31, 2015, respectively, related to the License and Supply Agreement. Accumulated amortization is
approximately $829,000 and $777,000 as of March 31, 2016 and December 31, 2015, respectively. The asset is being amortized as an
expense over the life of the License and Supply Agreement. Approximately $52,000 has been charged to amortization expense for the
three months ended March 31, 2016 and 2015 on the condensed consolidated statement of operations and comprehensive loss. Approximately
$158,000 of amortization expense will be recognized in the remainder of 2016 and approximately $210,000 will be recognized in each
of the years ended December 31, 2017 through 2022. In addition, for the period beginning April 23, 2014 through December 31, 2022,
the Company will pay Medica a royalty rate of 3% of net sales of the Filtration Products sold, subject to reduction as a result
of a supply interruption pursuant to the terms of the License and Supply Agreement. Approximately $15,000 and $14,000 is included
in accrued expenses as of March 31, 2016 and December 31, 2015, respectively. The term of the License and Supply Agreement commenced
on April 23, 2012 and continues in effect through December 31, 2022, unless earlier terminated by either party in accordance with
the terms of the License and Supply Agreement. As of September 2013, the Company has
an understanding with Medica whereby the Company has agreed to pay interest to Medica at a 12% annual rate calculated on the principal
amount of any outstanding invoices that are not paid pursuant to the original payment terms. Contractual Obligations The Company has an operating lease that
expires on November 30, 2018 for the rental of its U.S. office and research and development facilities with a monthly cost of approximately
$9,000. Included in other assets, net, on the condensed consolidated balance sheet as of March 31, 2016 is approximately $21,000
related to a security deposit for the U.S. office facility. Rent expense was approximately $29,000 and $38,000 for the three months
ended March 31, 2016 and 2015, respectively. Investment in Lease, net On October 8, 2015, the Company entered
into an equipment lease agreement with Biocon 1, LLC. The lease commenced on January 1, 2016 with a term of 60 months and monthly
rental payments of approximately $1,800 will be paid to the Company. At the completion of the lease term, Biocon 1, LLC will own
the equipment provided under the agreement. An investment in lease was established for the direct financing lease receivable at
the present value of the future minimum lease payments. Interest income will be recognized monthly over the lease term using the
effective-interest method. Cash received will be applied against the direct financing lease receivable and will be presented within
changes in operating assets and liabilities in the operating section of the Companys consolidated statement of cash flows.
At lease inception, an investment in the lease of approximately $92,000 was recorded, net of unearned interest of approximately
$14,000. During the three months ended March 31, 2016, approximately $1,000 was recognized in interest income. As of March 31,
2016, investment in lease, current is approximately $22,000, net of unearned interest of $5,000. As of March 31, 2016, investment
in lease, noncurrent, is approximately $71, 000, net of unearned interest of $8,000. As of March 31, 2016, scheduled maturities
of minimum lease payments receivable were as follows:
2016 $ 18,000
2017 17,000
2018 18,000
2019 19,000
2020 21,000
93,000
Less: Current portion (22,000 )
Investment in sales-type lease, noncurrent $ 71,000 </t>
  </si>
  <si>
    <t>Subsequent Events</t>
  </si>
  <si>
    <t>Subsequent Events [Abstract]</t>
  </si>
  <si>
    <t>Note 12 - Subsequent Events In April 2016, the Company filed for
510(k) clearance of an endotoxin cartridge filter. The endotoxin cartridge filter, EndoPur, is designed to provide hemodialysis
quality water through ultrafiltration of the water in a dialysis clinics reverse osmosis loop. The EndoPur filter
retains particles as small as 0.005 microns, is designed to handle higher flowrates and will be offered in 10, 20,
30 or 40 sizes. Because the EndoPur conforms to the design controls of the SSU-D, and has the same intended
use, the Company believed that the cartridge qualified for the Special 510(k): Device Modification process, which has a 30 day
FDA review timeline. On April 28, 2016, the Company received a response from FDA, in which FDA noted that it had determined that
the Special 510(k) should be converted to a Traditional 510(k). FDA requested additional information on the 20, 30
and 40 filter sizes and on the reusable external filter housing. Following discussions with FDA, the Company converted the
Special 510(k) submission to a Traditional 510(k) submission for the 20, 30 and 40 filter sizes. The Company
filed a separate Special 510(k) for the EndoPur 10 filter size in May 2016. Due to the longer FDA review process associated with a Traditional 510(k) submission, the Company aims to
launch the 20, 30 and 40 filter sizes early in the fourth quarter of 2016, subject to completion of the FDA
clearance process. As the 10 filter size still qualifies for the Special 510(k) process, the Company aims to launch the
10 filter size early in the third quarter of 2016, subject to completion of the FDA clearance process.</t>
  </si>
  <si>
    <t>Basis of Presentation and Going Concern (Policies)</t>
  </si>
  <si>
    <t>Basis Of Presentation And Going Concern Policies</t>
  </si>
  <si>
    <t>Interim Financial Information</t>
  </si>
  <si>
    <t>Interim Financial Information The accompanying unaudited condensed
consolidated interim financial statements of Nephros, Inc. and its wholly owned subsidiary, Nephros International Limited should
be read in conjunction with the audited consolidated financial statements and notes thereto included in the Companys 2015
Annual Report on Form 10-K filed with the Securities and Exchange Commission (the SEC) on March 30, 2016. The accompanying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interim financial statements do not include all of the information and notes required by GAAP for a complete financial statement
presentation. The condensed consolidated balance sheet as of December 31, 2015 was derived from the Companys audited consolidated
financial statements but does not include all disclosures required by GAAP. In the opinion of management, the condensed consolidated
interim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All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fe of fixed assets and intangible assets, assumptions used in determining stock compensation such as expected volatility and
risk-free interest rate and the ability of the Company to continue as a going concern.</t>
  </si>
  <si>
    <t>Reclassifications</t>
  </si>
  <si>
    <t>Reclassifications Certain reclassifications were made
to the prior years amounts to conform to the 2016 presentation.</t>
  </si>
  <si>
    <t>Going Concern</t>
  </si>
  <si>
    <t>Going Concern The accompanying consolidated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solidated financial statements do not include any adjustments
that might result from the outcome of this uncertainty. The Company has incurred significant
losses in operations in each quarter and has not generated positive cash flow from operations since inception. To become profitable,
the Company must increase revenue substantially and achieve and maintain income from operations. If the Company is not able to
increase revenue and generate income from operations sufficiently to achieve profitability, its results from operations and its
financial condition will be materially and adversely affected. Based on current cash flow projections,
the Company expects that the proceeds from the Lambda Class D warrant exercise and the additional warrant exercises that resulted
from the tender offer and the projected increases in product sales will allow the Company to fund its operations at least into
the third quarter of 2016, depending on the timing and market up-take of the Companys new products. This assumption excludes
the impact of future cash receipts from recurring operations. 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Major Customers and Concentration of Credit Risk (Tables)</t>
  </si>
  <si>
    <t>Sales Revenue Goods Net [Member]</t>
  </si>
  <si>
    <t>Concentration Risk [Line Items]</t>
  </si>
  <si>
    <t>Schedules Of Concentration Of Risk, By Risk Factor</t>
  </si>
  <si>
    <t>For the three months ended March 31,
2016 and 2015, the following customers accounted for the following percentages of the Companys sales, respectively.
Customer 2016 2015
A 42 % 28 %
B 17 % 18 %
C 11 % - %
D 2 % 30 %</t>
  </si>
  <si>
    <t>Accounts Receivable [Member]</t>
  </si>
  <si>
    <t>As of March 31, 2016 and December 31,
2015, the following customers accounted for the following percentages of the Companys accounts receivable, respectively.
Customer 2016 2015
A 51 % 37 %
B 12 % 3 %
C 11 % 11 %
D 2 % 23 %</t>
  </si>
  <si>
    <t>Fair Value of Financial Instruments (Tables)</t>
  </si>
  <si>
    <t>Schedule of Reconciliation of Warrant Liability</t>
  </si>
  <si>
    <t xml:space="preserve">A reconciliation of the warrant liability
is as follows:
2007 Warrants
Balance at December 31, 2014 $ 7,386,000
Decrease in fair value of warrant liability (1,009,000 )
Balance at March 31, 2015 $ 6,377,000 </t>
  </si>
  <si>
    <t>Schedule of Calculated Aggregate Fair Values of Warrants</t>
  </si>
  <si>
    <t xml:space="preserve">The following table summarizes the calculated
aggregate fair value of the 2007 Warrants, along with the assumptions utilized in each calculation:
March 31, 2015
Calculated aggregate value $ 6,377,000
Weighted average exercise price $ 0.30
Closing price per share of common stock $ 0.60
Volatility 138 %
Weighted average remaining expected life (years) 4.7
Risk-free interest rate 1.4 %
Dividend yield - </t>
  </si>
  <si>
    <t>Net Income (Loss) per Common Share (Tables)</t>
  </si>
  <si>
    <t>Schedule of Earnings Per Share, Basic and Diluted</t>
  </si>
  <si>
    <t>The Company calculates dilutive potential
common shares using the treasury stock method, which assumes the Company will use the proceeds from the exercise of stock options
and warrants to repurchase shares of common stock to hold in its treasury stock reserves.
For the three months
March 31, 2016 March 31, 2015
Income (loss) per share - Basic:
Numerator for basic income (loss) per share $ (836,000 ) $ 243,000
Denominator for basic income (loss) per share 48,173,521 30,259,823
Basic income (loss) per common share $ (0.02 ) $ 0.01
Income (loss) per share - Diluted:
Numerator for diluted income (loss) per share $ (836,000 ) $ 243,000
Adjust: Change in fair value of dilutive warrants outstanding - (1,009,000 )
Numerator for diluted income (loss) per share $ (836,000 ) $ (766,000 )
Denominator for basic income (loss) per share 48,173,521 30,259,823
Plus: Incremental shares underlying warrants outstanding - 6,822,676
Denominator for diluted income (loss) per share 48,173,521 37,082,499
Diluted income (loss) per common share $ (0.02 ) $ (0.02 )</t>
  </si>
  <si>
    <t>Schedule of Antidilutive Securities Excluded from Computation of Earnings Per Share</t>
  </si>
  <si>
    <t xml:space="preserve">The following potentially dilutive securities
have been excluded from the computations of diluted weighted-average shares outstanding as they would be anti-dilutive:
March 31,
2016 2015
Shares underlying warrants outstanding 917,149 5,009,848
Shares underlying options outstanding 4,192,640 2,094,562
Unvested restricted stock 356,231 132,077 </t>
  </si>
  <si>
    <t>Inventory, Net (Tables)</t>
  </si>
  <si>
    <t>Schedule of Inventory</t>
  </si>
  <si>
    <t xml:space="preserve">The Companys inventory as of
March 31, 2016 and December 31, 2015 was as follows:
March 31, 2016 December 31, 2015
(Unaudited) (Audited)
Total Gross Inventory, Finished Goods $ 536,000 $ 634,000
Less: Inventory reserve (60,000 ) (43,000 )
Total Inventory, net $ 476,000 $ 591,000 </t>
  </si>
  <si>
    <t>Commitments and Contingencies (Tables)</t>
  </si>
  <si>
    <t>Schedule of Maturitie Minimum Lease Payments Receivable</t>
  </si>
  <si>
    <t xml:space="preserve">As of March 31, 2016, scheduled maturities
of minimum lease payments receivable were as follows:
2016 $ 18,000
2017 17,000
2018 18,000
2019 19,000
2020 21,000
93,000
Less: Current portion (22,000 )
Investment in sales-type lease, noncurrent $ 71,000 </t>
  </si>
  <si>
    <t>Organization and Nature of Operations (Details Narrative)</t>
  </si>
  <si>
    <t>Mar. 31, 2016Products</t>
  </si>
  <si>
    <t>Organization and Nature of Operations [Abstract]</t>
  </si>
  <si>
    <t>Number of products in development</t>
  </si>
  <si>
    <t>Major Customers and Concentration of Credit Risk (Details Narrative) - USD ($) $ in Thousands</t>
  </si>
  <si>
    <t>Major Customers And Concentration Of Credit Risk Details Narrative</t>
  </si>
  <si>
    <t>Allowance for doubtful accounts</t>
  </si>
  <si>
    <t>Major Customers and Concentration of Credit Risk - Schedules of Concentration of Risk, by Risk Factor (Details)</t>
  </si>
  <si>
    <t>Sales Revenue Goods Net [Member] | Customer A [Member]</t>
  </si>
  <si>
    <t>Concentration Risk, Percentage</t>
  </si>
  <si>
    <t>42.00%</t>
  </si>
  <si>
    <t>28.00%</t>
  </si>
  <si>
    <t>Sales Revenue Goods Net [Member] | Customer B [Member]</t>
  </si>
  <si>
    <t>17.00%</t>
  </si>
  <si>
    <t>18.00%</t>
  </si>
  <si>
    <t>Sales Revenue Goods Net [Member] | Customer C [Member]</t>
  </si>
  <si>
    <t>11.00%</t>
  </si>
  <si>
    <t>0.00%</t>
  </si>
  <si>
    <t>Sales Revenue Goods Net [Member] | Customer D [Member]</t>
  </si>
  <si>
    <t>2.00%</t>
  </si>
  <si>
    <t>30.00%</t>
  </si>
  <si>
    <t>Accounts Receivable [Member] | Customer A [Member]</t>
  </si>
  <si>
    <t>51.00%</t>
  </si>
  <si>
    <t>37.00%</t>
  </si>
  <si>
    <t>Accounts Receivable [Member] | Customer B [Member]</t>
  </si>
  <si>
    <t>12.00%</t>
  </si>
  <si>
    <t>3.00%</t>
  </si>
  <si>
    <t>Accounts Receivable [Member] | Customer C [Member]</t>
  </si>
  <si>
    <t>Accounts Receivable [Member] | Customer D [Member]</t>
  </si>
  <si>
    <t>23.00%</t>
  </si>
  <si>
    <t>Revenue Recognition (Details Narrative) - USD ($) $ in Thousands</t>
  </si>
  <si>
    <t>12 Months Ended</t>
  </si>
  <si>
    <t>Royalty revenue</t>
  </si>
  <si>
    <t>License Agreement [Member]</t>
  </si>
  <si>
    <t>Revenue recognized</t>
  </si>
  <si>
    <t>Deferred Revenue, Description</t>
  </si>
  <si>
    <t xml:space="preserve">Approximately $52,000 of revenue will be recognized in the remaining nine months of fiscal year 2016 and approximately $69,000 of revenue will be recognized in each of the years ended December 31, 2017 through 2021. </t>
  </si>
  <si>
    <t>License Agreement [Member] | Remaining Nine Months of Fiscal Year 2016 [Member]</t>
  </si>
  <si>
    <t>License Agreement [Member] | December 31, 2017 through 2021 [Member]</t>
  </si>
  <si>
    <t>Fair Value of Financial Instruments (Details Narrative) - USD ($) $ / shares in Units, $ in Thousands</t>
  </si>
  <si>
    <t>1 Months Ended</t>
  </si>
  <si>
    <t>Sep. 29, 2015</t>
  </si>
  <si>
    <t>Fair Value Disclosures [Line Items]</t>
  </si>
  <si>
    <t>Warrant [Member]</t>
  </si>
  <si>
    <t>Reduced percentage of warrant excersize price</t>
  </si>
  <si>
    <t>50.00%</t>
  </si>
  <si>
    <t>Class of warrant or right exercise price</t>
  </si>
  <si>
    <t>Warrant [Member] | Lambda Investors, LLC [Member]</t>
  </si>
  <si>
    <t>Owns approximately Percentage</t>
  </si>
  <si>
    <t>62.00%</t>
  </si>
  <si>
    <t>Financial Instruments - Schedule of Reconciliation of Warrant Liability (Details) $ in Thousands</t>
  </si>
  <si>
    <t>Mar. 31, 2015USD ($)</t>
  </si>
  <si>
    <t>Warrant liability, Beginning balance</t>
  </si>
  <si>
    <t>Decrease in fair value of warrant liability</t>
  </si>
  <si>
    <t>Warrant liability, ending balance</t>
  </si>
  <si>
    <t>Financial Instruments - Fair Value Inputs, Liabilities, Quantitative Information (Details) $ / shares in Units, $ in Thousands</t>
  </si>
  <si>
    <t>Mar. 31, 2015USD ($)$ / shares</t>
  </si>
  <si>
    <t>Calculated aggregate value | $</t>
  </si>
  <si>
    <t>Weighted average exercise price</t>
  </si>
  <si>
    <t>$ .30</t>
  </si>
  <si>
    <t>Closing price per share of common stock</t>
  </si>
  <si>
    <t>$ .60</t>
  </si>
  <si>
    <t>Volatility</t>
  </si>
  <si>
    <t>138.00%</t>
  </si>
  <si>
    <t>Weighted average remaining expected life (years)</t>
  </si>
  <si>
    <t>4 years 8 months 12 days</t>
  </si>
  <si>
    <t>Risk-free interest rate</t>
  </si>
  <si>
    <t>1.40%</t>
  </si>
  <si>
    <t>Dividend yield</t>
  </si>
  <si>
    <t>Stock Plans and Share-Based Payments (Details Narrative) - USD ($) $ in Thousands</t>
  </si>
  <si>
    <t>Jan. 02, 2016</t>
  </si>
  <si>
    <t>Stock-based compensation expense</t>
  </si>
  <si>
    <t>Tax benefit related to expense recognized</t>
  </si>
  <si>
    <t>Total unrecognized compensation cost</t>
  </si>
  <si>
    <t>Unrecognized compensation cost</t>
  </si>
  <si>
    <t>Unrecognized compensation remaining amount</t>
  </si>
  <si>
    <t>Amortized over weighted average remaining requisite service period</t>
  </si>
  <si>
    <t>2 years 10 months 24 days</t>
  </si>
  <si>
    <t>Fair value grand data outstanding</t>
  </si>
  <si>
    <t>Restricted stock expense</t>
  </si>
  <si>
    <t>Stock Based Compensation [Member]</t>
  </si>
  <si>
    <t>Restricted Stock [Member]</t>
  </si>
  <si>
    <t>Restricted Stock [Member] | Non Employee Director [Member]</t>
  </si>
  <si>
    <t>Number of shares issued for services, shares</t>
  </si>
  <si>
    <t>Restricted Stock [Member] | Non Employee Services [Member]</t>
  </si>
  <si>
    <t>Warrants (Details Narrative) - USD ($) $ in Thousands</t>
  </si>
  <si>
    <t>Warrants [Line Items]</t>
  </si>
  <si>
    <t>Proceeds from warrant exercises</t>
  </si>
  <si>
    <t>Warrants [Member]</t>
  </si>
  <si>
    <t>Issuance of common stock shares for additional warrants exercised</t>
  </si>
  <si>
    <t>Issuance of common stock</t>
  </si>
  <si>
    <t>Net Income (Loss) per Common Share - Schedule of Earnings Per Share, Basic and Diluted (Details) - USD ($) $ / shares in Units, $ in Thousands</t>
  </si>
  <si>
    <t>Numerator for basic income (loss) per share</t>
  </si>
  <si>
    <t>Denominator for basic income (loss) per share</t>
  </si>
  <si>
    <t>Basic income (loss) per common share</t>
  </si>
  <si>
    <t>Numerator for diluted income (loss) per share</t>
  </si>
  <si>
    <t>Adjust: Change in fair value of dilutive warrants outstanding</t>
  </si>
  <si>
    <t>Plus: Incremental shares underlying warrants outstanding</t>
  </si>
  <si>
    <t>Denominator for diluted income (loss) per share</t>
  </si>
  <si>
    <t>Diluted income (loss) per common share</t>
  </si>
  <si>
    <t>Net Income (Loss) per Common Share - Schedule of Antidilutive Securities Excluded from Computation of Earnings Per Share (Details) - shares</t>
  </si>
  <si>
    <t>Antidilutive Securities Excluded from Computation of Earnings Per Share [Line Items]</t>
  </si>
  <si>
    <t>Excluded anti-dilutive stock options and warrants</t>
  </si>
  <si>
    <t>Unvested Restricted Stock [Member]</t>
  </si>
  <si>
    <t>Options [Member]</t>
  </si>
  <si>
    <t>Inventory - Schedule of Inventory (Details) - USD ($) $ in Thousands</t>
  </si>
  <si>
    <t>Total Gross Inventory, Finished Goods</t>
  </si>
  <si>
    <t>Less: Inventory reserve</t>
  </si>
  <si>
    <t>Total Inventory, net</t>
  </si>
  <si>
    <t>Commitments and Contingencies (Details Narrative) $ / shares in Units, € in Thousands</t>
  </si>
  <si>
    <t>Oct. 08, 2015USD ($)</t>
  </si>
  <si>
    <t>Feb. 04, 2013USD ($)</t>
  </si>
  <si>
    <t>May. 23, 2013USD ($)</t>
  </si>
  <si>
    <t>Apr. 23, 2012USD ($)</t>
  </si>
  <si>
    <t>Apr. 23, 2012EUR (€)</t>
  </si>
  <si>
    <t>Mar. 31, 2016USD ($)</t>
  </si>
  <si>
    <t>Dec. 31, 2015USD ($)$ / sharesshares</t>
  </si>
  <si>
    <t>Dec. 31, 2015EUR (€)shares</t>
  </si>
  <si>
    <t>Sep. 30, 2013</t>
  </si>
  <si>
    <t>Commitments And Contingencies [Line Items]</t>
  </si>
  <si>
    <t>Gross value of the intangible asset capitalized</t>
  </si>
  <si>
    <t>Intangible assets included in other long term assets</t>
  </si>
  <si>
    <t>Accumulated amortization</t>
  </si>
  <si>
    <t>Amortization of other deferred charges</t>
  </si>
  <si>
    <t>Amortization expense, years two and three</t>
  </si>
  <si>
    <t>Royalty rate</t>
  </si>
  <si>
    <t>Operating lease expiration date</t>
  </si>
  <si>
    <t>Nov. 30,
		2018</t>
  </si>
  <si>
    <t>Research and development facilities with monthly cost</t>
  </si>
  <si>
    <t>Security deposit</t>
  </si>
  <si>
    <t>Rent expense</t>
  </si>
  <si>
    <t>Investment lease</t>
  </si>
  <si>
    <t>Unearned interest</t>
  </si>
  <si>
    <t>Unearned interest current</t>
  </si>
  <si>
    <t>Unearned interest noncurrent</t>
  </si>
  <si>
    <t>Bellco [Member]</t>
  </si>
  <si>
    <t>Number of units under first tier royalty receivable</t>
  </si>
  <si>
    <t>First tier royalty per unit | $ / shares</t>
  </si>
  <si>
    <t>Second tier royalty per unit | $ / shares</t>
  </si>
  <si>
    <t>Bellco [Member] | EUR [Member]</t>
  </si>
  <si>
    <t>Medica Spa [Member]</t>
  </si>
  <si>
    <t>Upfront fees and connection of first amendment</t>
  </si>
  <si>
    <t>License agreement product purchases in year one</t>
  </si>
  <si>
    <t>License agreement product purchases in year two</t>
  </si>
  <si>
    <t>License agreement product purchases in year three</t>
  </si>
  <si>
    <t>Purchase commitment</t>
  </si>
  <si>
    <t>License agreement payment</t>
  </si>
  <si>
    <t>License agreement first installment payment</t>
  </si>
  <si>
    <t>License agreement second installment payment</t>
  </si>
  <si>
    <t>License agreement final installment payment</t>
  </si>
  <si>
    <t>License agreement options to purchase shares | shares</t>
  </si>
  <si>
    <t>Fair value of stock options granted to medica</t>
  </si>
  <si>
    <t>Debt instrument, interest rate, stated percentage</t>
  </si>
  <si>
    <t>Medica Spa [Member] | 2016 [Member]</t>
  </si>
  <si>
    <t>Medica Spa [Member] | EUR [Member]</t>
  </si>
  <si>
    <t>License agreement first installment payment | €</t>
  </si>
  <si>
    <t>Medica Spa [Member] | EUR [Member] | 2016 [Member]</t>
  </si>
  <si>
    <t>Purchase commitment | €</t>
  </si>
  <si>
    <t>Biocon 1 Llc [Member]</t>
  </si>
  <si>
    <t>Lease term</t>
  </si>
  <si>
    <t>60 months</t>
  </si>
  <si>
    <t>Commitments and Contingencies - Schedule of Maturitie Minimum Lease Payments Receivable (Details) - USD ($) $ in Thousands</t>
  </si>
  <si>
    <t>Less: Current portion</t>
  </si>
  <si>
    <t>Investment in sales-type lease, noncurr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9629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48825461</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5</v>
      </c>
      <c s="2" r="B1" t="s">
        <v>1</v>
      </c>
    </row>
    <row spans="1:2" r="2">
      <c s="2" r="B2" t="s">
        <v>2</v>
      </c>
    </row>
    <row spans="1:2" r="3">
      <c s="3" r="A3" t="s">
        <v>170</v>
      </c>
    </row>
    <row spans="1:2" r="4">
      <c s="4" r="A4" t="s">
        <v>45</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s="1" r="A1" t="s">
        <v>175</v>
      </c>
      <c s="2" r="B1" t="s">
        <v>1</v>
      </c>
    </row>
    <row spans="1:2" r="2">
      <c s="2" r="B2" t="s">
        <v>2</v>
      </c>
    </row>
    <row spans="1:2" r="3">
      <c s="3" r="A3" t="s">
        <v>176</v>
      </c>
    </row>
    <row spans="1:2" r="4">
      <c s="4" r="A4" t="s">
        <v>177</v>
      </c>
      <c s="4" r="B4" t="s">
        <v>178</v>
      </c>
    </row>
    <row spans="1:2" r="5">
      <c s="4" r="A5" t="s">
        <v>179</v>
      </c>
      <c s="4" r="B5" t="s">
        <v>180</v>
      </c>
    </row>
    <row spans="1:2" r="6">
      <c s="4" r="A6" t="s">
        <v>181</v>
      </c>
      <c s="4" r="B6" t="s">
        <v>182</v>
      </c>
    </row>
    <row spans="1:2" r="7">
      <c s="4" r="A7" t="s">
        <v>183</v>
      </c>
      <c s="4" r="B7"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01</v>
      </c>
      <c s="7" r="C3" t="n">
        <v>1248</v>
      </c>
    </row>
    <row spans="1:3" r="4">
      <c s="4" r="A4" t="s">
        <v>28</v>
      </c>
      <c s="6" r="B4" t="n">
        <v>569</v>
      </c>
      <c s="7" r="C4" t="n">
        <v>397</v>
      </c>
    </row>
    <row spans="1:3" r="5">
      <c s="4" r="A5" t="s">
        <v>29</v>
      </c>
      <c s="6" r="B5" t="n">
        <v>22</v>
      </c>
      <c s="4" r="C5" t="s">
        <v>30</v>
      </c>
    </row>
    <row spans="1:3" r="6">
      <c s="4" r="A6" t="s">
        <v>31</v>
      </c>
      <c s="6" r="B6" t="n">
        <v>476</v>
      </c>
      <c s="7" r="C6" t="n">
        <v>591</v>
      </c>
    </row>
    <row spans="1:3" r="7">
      <c s="4" r="A7" t="s">
        <v>32</v>
      </c>
      <c s="6" r="B7" t="n">
        <v>105</v>
      </c>
      <c s="6" r="C7" t="n">
        <v>228</v>
      </c>
    </row>
    <row spans="1:3" r="8">
      <c s="4" r="A8" t="s">
        <v>33</v>
      </c>
      <c s="6" r="B8" t="n">
        <v>1873</v>
      </c>
      <c s="6" r="C8" t="n">
        <v>2464</v>
      </c>
    </row>
    <row spans="1:3" r="9">
      <c s="4" r="A9" t="s">
        <v>34</v>
      </c>
      <c s="6" r="B9" t="n">
        <v>41</v>
      </c>
      <c s="7" r="C9" t="n">
        <v>12</v>
      </c>
    </row>
    <row spans="1:3" r="10">
      <c s="4" r="A10" t="s">
        <v>35</v>
      </c>
      <c s="6" r="B10" t="n">
        <v>71</v>
      </c>
      <c s="4" r="C10" t="s">
        <v>30</v>
      </c>
    </row>
    <row spans="1:3" r="11">
      <c s="4" r="A11" t="s">
        <v>36</v>
      </c>
      <c s="6" r="B11" t="n">
        <v>1442</v>
      </c>
      <c s="7" r="C11" t="n">
        <v>1494</v>
      </c>
    </row>
    <row spans="1:3" r="12">
      <c s="4" r="A12" t="s">
        <v>37</v>
      </c>
      <c s="6" r="B12" t="n">
        <v>3427</v>
      </c>
      <c s="6" r="C12" t="n">
        <v>3970</v>
      </c>
    </row>
    <row spans="1:3" r="13">
      <c s="3" r="A13" t="s">
        <v>38</v>
      </c>
    </row>
    <row spans="1:3" r="14">
      <c s="4" r="A14" t="s">
        <v>39</v>
      </c>
      <c s="6" r="B14" t="n">
        <v>744</v>
      </c>
      <c s="6" r="C14" t="n">
        <v>652</v>
      </c>
    </row>
    <row spans="1:3" r="15">
      <c s="4" r="A15" t="s">
        <v>40</v>
      </c>
      <c s="6" r="B15" t="n">
        <v>290</v>
      </c>
      <c s="6" r="C15" t="n">
        <v>237</v>
      </c>
    </row>
    <row spans="1:3" r="16">
      <c s="4" r="A16" t="s">
        <v>41</v>
      </c>
      <c s="6" r="B16" t="n">
        <v>70</v>
      </c>
      <c s="6" r="C16" t="n">
        <v>70</v>
      </c>
    </row>
    <row spans="1:3" r="17">
      <c s="4" r="A17" t="s">
        <v>42</v>
      </c>
      <c s="6" r="B17" t="n">
        <v>1104</v>
      </c>
      <c s="6" r="C17" t="n">
        <v>959</v>
      </c>
    </row>
    <row spans="1:3" r="18">
      <c s="4" r="A18" t="s">
        <v>43</v>
      </c>
      <c s="6" r="B18" t="n">
        <v>330</v>
      </c>
      <c s="6" r="C18" t="n">
        <v>347</v>
      </c>
    </row>
    <row spans="1:3" r="19">
      <c s="4" r="A19" t="s">
        <v>44</v>
      </c>
      <c s="7" r="B19" t="n">
        <v>1434</v>
      </c>
      <c s="7" r="C19" t="n">
        <v>1306</v>
      </c>
    </row>
    <row spans="1:3" r="20">
      <c s="4" r="A20" t="s">
        <v>45</v>
      </c>
      <c s="4" r="C20" t="s">
        <v>30</v>
      </c>
    </row>
    <row spans="1:3" r="21">
      <c s="3" r="A21" t="s">
        <v>46</v>
      </c>
    </row>
    <row spans="1:3" r="22">
      <c s="4" r="A22" t="s">
        <v>47</v>
      </c>
      <c s="4" r="B22" t="s">
        <v>30</v>
      </c>
      <c s="4" r="C22" t="s">
        <v>30</v>
      </c>
    </row>
    <row spans="1:3" r="23">
      <c s="4" r="A23" t="s">
        <v>48</v>
      </c>
      <c s="7" r="B23" t="n">
        <v>49</v>
      </c>
      <c s="7" r="C23" t="n">
        <v>49</v>
      </c>
    </row>
    <row spans="1:3" r="24">
      <c s="4" r="A24" t="s">
        <v>49</v>
      </c>
      <c s="6" r="B24" t="n">
        <v>119961</v>
      </c>
      <c s="6" r="C24" t="n">
        <v>119797</v>
      </c>
    </row>
    <row spans="1:3" r="25">
      <c s="4" r="A25" t="s">
        <v>50</v>
      </c>
      <c s="6" r="B25" t="n">
        <v>72</v>
      </c>
      <c s="6" r="C25" t="n">
        <v>71</v>
      </c>
    </row>
    <row spans="1:3" r="26">
      <c s="4" r="A26" t="s">
        <v>51</v>
      </c>
      <c s="6" r="B26" t="n">
        <v>-118089</v>
      </c>
      <c s="6" r="C26" t="n">
        <v>-117253</v>
      </c>
    </row>
    <row spans="1:3" r="27">
      <c s="4" r="A27" t="s">
        <v>52</v>
      </c>
      <c s="6" r="B27" t="n">
        <v>1993</v>
      </c>
      <c s="6" r="C27" t="n">
        <v>2664</v>
      </c>
    </row>
    <row spans="1:3" r="28">
      <c s="4" r="A28" t="s">
        <v>53</v>
      </c>
      <c s="7" r="B28" t="n">
        <v>3427</v>
      </c>
      <c s="7" r="C28" t="n">
        <v>3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r="A1" t="s">
        <v>185</v>
      </c>
      <c s="2" r="B1" t="s">
        <v>1</v>
      </c>
    </row>
    <row spans="1:2" r="2">
      <c s="2" r="B2" t="s">
        <v>2</v>
      </c>
    </row>
    <row spans="1:2" r="3">
      <c s="4" r="A3" t="s">
        <v>186</v>
      </c>
    </row>
    <row spans="1:2" r="4">
      <c s="3" r="A4" t="s">
        <v>187</v>
      </c>
    </row>
    <row spans="1:2" r="5">
      <c s="4" r="A5" t="s">
        <v>188</v>
      </c>
      <c s="4" r="B5" t="s">
        <v>189</v>
      </c>
    </row>
    <row spans="1:2" r="6">
      <c s="4" r="A6" t="s">
        <v>190</v>
      </c>
    </row>
    <row spans="1:2" r="7">
      <c s="3" r="A7" t="s">
        <v>187</v>
      </c>
    </row>
    <row spans="1:2" r="8">
      <c s="4" r="A8" t="s">
        <v>188</v>
      </c>
      <c s="4" r="B8"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192</v>
      </c>
      <c s="2" r="B1" t="s">
        <v>1</v>
      </c>
    </row>
    <row spans="1:2" r="2">
      <c s="2" r="B2" t="s">
        <v>2</v>
      </c>
    </row>
    <row spans="1:2" r="3">
      <c s="3" r="A3" t="s">
        <v>153</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62</v>
      </c>
    </row>
    <row spans="1:2" r="4">
      <c s="4" r="A4" t="s">
        <v>198</v>
      </c>
      <c s="4" r="B4" t="s">
        <v>199</v>
      </c>
    </row>
    <row spans="1:2" r="5">
      <c s="4" r="A5" t="s">
        <v>200</v>
      </c>
      <c s="4" r="B5"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2</v>
      </c>
      <c s="2" r="B1" t="s">
        <v>1</v>
      </c>
    </row>
    <row spans="1:2" r="2">
      <c s="2" r="B2" t="s">
        <v>2</v>
      </c>
    </row>
    <row spans="1:2" r="3">
      <c s="3" r="A3" t="s">
        <v>168</v>
      </c>
    </row>
    <row spans="1:2" r="4">
      <c s="4" r="A4" t="s">
        <v>203</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5</v>
      </c>
      <c s="2" r="B1" t="s">
        <v>1</v>
      </c>
    </row>
    <row spans="1:2" r="2">
      <c s="2" r="B2" t="s">
        <v>2</v>
      </c>
    </row>
    <row spans="1:2" r="3">
      <c s="3" r="A3" t="s">
        <v>170</v>
      </c>
    </row>
    <row spans="1:2" r="4">
      <c s="4" r="A4" t="s">
        <v>206</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2"/>
  </cols>
  <sheetData>
    <row spans="1:2" r="1">
      <c s="1" r="A1" t="s">
        <v>208</v>
      </c>
      <c s="2" r="B1" t="s">
        <v>1</v>
      </c>
    </row>
    <row spans="1:2" r="2">
      <c s="2" r="B2" t="s">
        <v>209</v>
      </c>
    </row>
    <row spans="1:2" r="3">
      <c s="3" r="A3" t="s">
        <v>210</v>
      </c>
    </row>
    <row spans="1:2" r="4">
      <c s="4" r="A4" t="s">
        <v>211</v>
      </c>
      <c s="6" r="B4"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2</v>
      </c>
      <c s="2" r="B1" t="s">
        <v>2</v>
      </c>
      <c s="2" r="C1" t="s">
        <v>25</v>
      </c>
    </row>
    <row spans="1:3" r="2">
      <c s="3" r="A2" t="s">
        <v>213</v>
      </c>
    </row>
    <row spans="1:3" r="3">
      <c s="4" r="A3" t="s">
        <v>214</v>
      </c>
      <c s="7" r="B3" t="n">
        <v>24</v>
      </c>
      <c s="7" r="C3" t="n">
        <v>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5</v>
      </c>
      <c s="2" r="B1" t="s">
        <v>1</v>
      </c>
    </row>
    <row spans="1:3" r="2">
      <c s="2" r="B2" t="s">
        <v>2</v>
      </c>
      <c s="2" r="C2" t="s">
        <v>65</v>
      </c>
    </row>
    <row spans="1:3" r="3">
      <c s="4" r="A3" t="s">
        <v>216</v>
      </c>
    </row>
    <row spans="1:3" r="4">
      <c s="3" r="A4" t="s">
        <v>187</v>
      </c>
    </row>
    <row spans="1:3" r="5">
      <c s="4" r="A5" t="s">
        <v>217</v>
      </c>
      <c s="4" r="B5" t="s">
        <v>218</v>
      </c>
      <c s="4" r="C5" t="s">
        <v>219</v>
      </c>
    </row>
    <row spans="1:3" r="6">
      <c s="4" r="A6" t="s">
        <v>220</v>
      </c>
    </row>
    <row spans="1:3" r="7">
      <c s="3" r="A7" t="s">
        <v>187</v>
      </c>
    </row>
    <row spans="1:3" r="8">
      <c s="4" r="A8" t="s">
        <v>217</v>
      </c>
      <c s="4" r="B8" t="s">
        <v>221</v>
      </c>
      <c s="4" r="C8" t="s">
        <v>222</v>
      </c>
    </row>
    <row spans="1:3" r="9">
      <c s="4" r="A9" t="s">
        <v>223</v>
      </c>
    </row>
    <row spans="1:3" r="10">
      <c s="3" r="A10" t="s">
        <v>187</v>
      </c>
    </row>
    <row spans="1:3" r="11">
      <c s="4" r="A11" t="s">
        <v>217</v>
      </c>
      <c s="4" r="B11" t="s">
        <v>224</v>
      </c>
      <c s="4" r="C11" t="s">
        <v>225</v>
      </c>
    </row>
    <row spans="1:3" r="12">
      <c s="4" r="A12" t="s">
        <v>226</v>
      </c>
    </row>
    <row spans="1:3" r="13">
      <c s="3" r="A13" t="s">
        <v>187</v>
      </c>
    </row>
    <row spans="1:3" r="14">
      <c s="4" r="A14" t="s">
        <v>217</v>
      </c>
      <c s="4" r="B14" t="s">
        <v>227</v>
      </c>
      <c s="4" r="C14" t="s">
        <v>228</v>
      </c>
    </row>
    <row spans="1:3" r="15">
      <c s="4" r="A15" t="s">
        <v>229</v>
      </c>
    </row>
    <row spans="1:3" r="16">
      <c s="3" r="A16" t="s">
        <v>187</v>
      </c>
    </row>
    <row spans="1:3" r="17">
      <c s="4" r="A17" t="s">
        <v>217</v>
      </c>
      <c s="4" r="B17" t="s">
        <v>230</v>
      </c>
      <c s="4" r="C17" t="s">
        <v>231</v>
      </c>
    </row>
    <row spans="1:3" r="18">
      <c s="4" r="A18" t="s">
        <v>232</v>
      </c>
    </row>
    <row spans="1:3" r="19">
      <c s="3" r="A19" t="s">
        <v>187</v>
      </c>
    </row>
    <row spans="1:3" r="20">
      <c s="4" r="A20" t="s">
        <v>217</v>
      </c>
      <c s="4" r="B20" t="s">
        <v>233</v>
      </c>
      <c s="4" r="C20" t="s">
        <v>234</v>
      </c>
    </row>
    <row spans="1:3" r="21">
      <c s="4" r="A21" t="s">
        <v>235</v>
      </c>
    </row>
    <row spans="1:3" r="22">
      <c s="3" r="A22" t="s">
        <v>187</v>
      </c>
    </row>
    <row spans="1:3" r="23">
      <c s="4" r="A23" t="s">
        <v>217</v>
      </c>
      <c s="4" r="B23" t="s">
        <v>224</v>
      </c>
      <c s="4" r="C23" t="s">
        <v>224</v>
      </c>
    </row>
    <row spans="1:3" r="24">
      <c s="4" r="A24" t="s">
        <v>236</v>
      </c>
    </row>
    <row spans="1:3" r="25">
      <c s="3" r="A25" t="s">
        <v>187</v>
      </c>
    </row>
    <row spans="1:3" r="26">
      <c s="4" r="A26" t="s">
        <v>217</v>
      </c>
      <c s="4" r="B26" t="s">
        <v>227</v>
      </c>
      <c s="4" r="C26" t="s">
        <v>2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spans="1:4" r="1">
      <c s="1" r="A1" t="s">
        <v>238</v>
      </c>
      <c s="2" r="B1" t="s">
        <v>1</v>
      </c>
      <c s="2" r="D1" t="s">
        <v>239</v>
      </c>
    </row>
    <row spans="1:4" r="2">
      <c s="2" r="B2" t="s">
        <v>2</v>
      </c>
      <c s="2" r="C2" t="s">
        <v>65</v>
      </c>
      <c s="2" r="D2" t="s">
        <v>25</v>
      </c>
    </row>
    <row spans="1:4" r="3">
      <c s="4" r="A3" t="s">
        <v>120</v>
      </c>
      <c s="7" r="B3" t="n">
        <v>400</v>
      </c>
    </row>
    <row spans="1:4" r="4">
      <c s="4" r="A4" t="s">
        <v>240</v>
      </c>
      <c s="6" r="B4" t="n">
        <v>28000</v>
      </c>
    </row>
    <row spans="1:4" r="5">
      <c s="4" r="A5" t="s">
        <v>241</v>
      </c>
    </row>
    <row spans="1:4" r="6">
      <c s="4" r="A6" t="s">
        <v>242</v>
      </c>
      <c s="7" r="B6" t="n">
        <v>17</v>
      </c>
      <c s="7" r="C6" t="n">
        <v>17</v>
      </c>
      <c s="7" r="D6" t="n">
        <v>2623</v>
      </c>
    </row>
    <row spans="1:4" r="7">
      <c s="4" r="A7" t="s">
        <v>243</v>
      </c>
      <c s="4" r="B7" t="s">
        <v>244</v>
      </c>
    </row>
    <row spans="1:4" r="8">
      <c s="4" r="A8" t="s">
        <v>245</v>
      </c>
    </row>
    <row spans="1:4" r="9">
      <c s="4" r="A9" t="s">
        <v>242</v>
      </c>
      <c s="7" r="B9" t="n">
        <v>52</v>
      </c>
    </row>
    <row spans="1:4" r="10">
      <c s="4" r="A10" t="s">
        <v>246</v>
      </c>
    </row>
    <row spans="1:4" r="11">
      <c s="4" r="A11" t="s">
        <v>242</v>
      </c>
      <c s="7" r="B11" t="n">
        <v>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47</v>
      </c>
      <c s="2" r="B1" t="s">
        <v>248</v>
      </c>
      <c s="2" r="C1" t="s">
        <v>1</v>
      </c>
    </row>
    <row spans="1:4" r="2">
      <c s="2" r="B2" t="s">
        <v>249</v>
      </c>
      <c s="2" r="C2" t="s">
        <v>2</v>
      </c>
      <c s="2" r="D2" t="s">
        <v>65</v>
      </c>
    </row>
    <row spans="1:4" r="3">
      <c s="3" r="A3" t="s">
        <v>250</v>
      </c>
    </row>
    <row spans="1:4" r="4">
      <c s="4" r="A4" t="s">
        <v>78</v>
      </c>
      <c s="4" r="C4" t="s">
        <v>30</v>
      </c>
      <c s="7" r="D4" t="n">
        <v>1009</v>
      </c>
    </row>
    <row spans="1:4" r="5">
      <c s="4" r="A5" t="s">
        <v>251</v>
      </c>
    </row>
    <row spans="1:4" r="6">
      <c s="3" r="A6" t="s">
        <v>250</v>
      </c>
    </row>
    <row spans="1:4" r="7">
      <c s="4" r="A7" t="s">
        <v>252</v>
      </c>
      <c s="4" r="B7" t="s">
        <v>253</v>
      </c>
    </row>
    <row spans="1:4" r="8">
      <c s="4" r="A8" t="s">
        <v>254</v>
      </c>
      <c s="9" r="B8" t="n">
        <v>0.15</v>
      </c>
    </row>
    <row spans="1:4" r="9">
      <c s="4" r="A9" t="s">
        <v>255</v>
      </c>
    </row>
    <row spans="1:4" r="10">
      <c s="3" r="A10" t="s">
        <v>250</v>
      </c>
    </row>
    <row spans="1:4" r="11">
      <c s="4" r="A11" t="s">
        <v>256</v>
      </c>
      <c s="4" r="B11" t="s">
        <v>25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4</v>
      </c>
      <c s="2" r="B1" t="s">
        <v>2</v>
      </c>
      <c s="2" r="C1" t="s">
        <v>25</v>
      </c>
    </row>
    <row spans="1:3" r="2">
      <c s="3" r="A2" t="s">
        <v>55</v>
      </c>
    </row>
    <row spans="1:3" r="3">
      <c s="4" r="A3" t="s">
        <v>56</v>
      </c>
      <c s="8" r="B3" t="n">
        <v>0.001</v>
      </c>
      <c s="8" r="C3" t="n">
        <v>0.001</v>
      </c>
    </row>
    <row spans="1:3" r="4">
      <c s="4" r="A4" t="s">
        <v>57</v>
      </c>
      <c s="6" r="B4" t="n">
        <v>5000000</v>
      </c>
      <c s="6" r="C4" t="n">
        <v>5000000</v>
      </c>
    </row>
    <row spans="1:3" r="5">
      <c s="4" r="A5" t="s">
        <v>58</v>
      </c>
      <c s="6" r="B5" t="n">
        <v>0</v>
      </c>
      <c s="6" r="C5" t="n">
        <v>0</v>
      </c>
    </row>
    <row spans="1:3" r="6">
      <c s="4" r="A6" t="s">
        <v>59</v>
      </c>
      <c s="6" r="B6" t="n">
        <v>0</v>
      </c>
      <c s="6" r="C6" t="n">
        <v>0</v>
      </c>
    </row>
    <row spans="1:3" r="7">
      <c s="4" r="A7" t="s">
        <v>60</v>
      </c>
      <c s="8" r="B7" t="n">
        <v>0.001</v>
      </c>
      <c s="8" r="C7" t="n">
        <v>0.001</v>
      </c>
    </row>
    <row spans="1:3" r="8">
      <c s="4" r="A8" t="s">
        <v>61</v>
      </c>
      <c s="6" r="B8" t="n">
        <v>90000000</v>
      </c>
      <c s="6" r="C8" t="n">
        <v>90000000</v>
      </c>
    </row>
    <row spans="1:3" r="9">
      <c s="4" r="A9" t="s">
        <v>62</v>
      </c>
      <c s="6" r="B9" t="n">
        <v>48825461</v>
      </c>
      <c s="6" r="C9" t="n">
        <v>48580355</v>
      </c>
    </row>
    <row spans="1:3" r="10">
      <c s="4" r="A10" t="s">
        <v>63</v>
      </c>
      <c s="6" r="B10" t="n">
        <v>48825461</v>
      </c>
      <c s="6" r="C10" t="n">
        <v>48580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58</v>
      </c>
      <c s="2" r="B1" t="s">
        <v>1</v>
      </c>
    </row>
    <row spans="1:2" r="2">
      <c s="2" r="B2" t="s">
        <v>259</v>
      </c>
    </row>
    <row spans="1:2" r="3">
      <c s="3" r="A3" t="s">
        <v>153</v>
      </c>
    </row>
    <row spans="1:2" r="4">
      <c s="4" r="A4" t="s">
        <v>260</v>
      </c>
      <c s="7" r="B4" t="n">
        <v>7386</v>
      </c>
    </row>
    <row spans="1:2" r="5">
      <c s="4" r="A5" t="s">
        <v>261</v>
      </c>
      <c s="6" r="B5" t="n">
        <v>-1009</v>
      </c>
    </row>
    <row spans="1:2" r="6">
      <c s="4" r="A6" t="s">
        <v>262</v>
      </c>
      <c s="7" r="B6" t="n">
        <v>6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spans="1:2" r="1">
      <c s="1" r="A1" t="s">
        <v>263</v>
      </c>
      <c s="2" r="B1" t="s">
        <v>1</v>
      </c>
    </row>
    <row spans="1:2" r="2">
      <c s="2" r="B2" t="s">
        <v>264</v>
      </c>
    </row>
    <row spans="1:2" r="3">
      <c s="3" r="A3" t="s">
        <v>153</v>
      </c>
    </row>
    <row spans="1:2" r="4">
      <c s="4" r="A4" t="s">
        <v>265</v>
      </c>
      <c s="7" r="B4" t="n">
        <v>6377</v>
      </c>
    </row>
    <row spans="1:2" r="5">
      <c s="4" r="A5" t="s">
        <v>266</v>
      </c>
      <c s="4" r="B5" t="s">
        <v>267</v>
      </c>
    </row>
    <row spans="1:2" r="6">
      <c s="4" r="A6" t="s">
        <v>268</v>
      </c>
      <c s="4" r="B6" t="s">
        <v>269</v>
      </c>
    </row>
    <row spans="1:2" r="7">
      <c s="4" r="A7" t="s">
        <v>270</v>
      </c>
      <c s="4" r="B7" t="s">
        <v>271</v>
      </c>
    </row>
    <row spans="1:2" r="8">
      <c s="4" r="A8" t="s">
        <v>272</v>
      </c>
      <c s="4" r="B8" t="s">
        <v>273</v>
      </c>
    </row>
    <row spans="1:2" r="9">
      <c s="4" r="A9" t="s">
        <v>274</v>
      </c>
      <c s="4" r="B9" t="s">
        <v>275</v>
      </c>
    </row>
    <row spans="1:2" r="10">
      <c s="4" r="A10" t="s">
        <v>276</v>
      </c>
      <c s="4" r="B10"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4"/>
  </cols>
  <sheetData>
    <row spans="1:5" r="1">
      <c s="1" r="A1" t="s">
        <v>277</v>
      </c>
      <c s="2" r="B1" t="s">
        <v>278</v>
      </c>
      <c s="2" r="C1" t="s">
        <v>2</v>
      </c>
      <c s="2" r="D1" t="s">
        <v>65</v>
      </c>
      <c s="2" r="E1" t="s">
        <v>25</v>
      </c>
    </row>
    <row spans="1:5" r="2">
      <c s="4" r="A2" t="s">
        <v>279</v>
      </c>
      <c s="7" r="C2" t="n">
        <v>102</v>
      </c>
      <c s="7" r="D2" t="n">
        <v>20</v>
      </c>
    </row>
    <row spans="1:5" r="3">
      <c s="4" r="A3" t="s">
        <v>75</v>
      </c>
      <c s="6" r="C3" t="n">
        <v>777</v>
      </c>
      <c s="6" r="D3" t="n">
        <v>843</v>
      </c>
    </row>
    <row spans="1:5" r="4">
      <c s="4" r="A4" t="s">
        <v>73</v>
      </c>
      <c s="6" r="C4" t="n">
        <v>269</v>
      </c>
      <c s="6" r="D4" t="n">
        <v>192</v>
      </c>
    </row>
    <row spans="1:5" r="5">
      <c s="4" r="A5" t="s">
        <v>280</v>
      </c>
      <c s="6" r="C5" t="n">
        <v>0</v>
      </c>
      <c s="6" r="D5" t="n">
        <v>0</v>
      </c>
    </row>
    <row spans="1:5" r="6">
      <c s="4" r="A6" t="s">
        <v>281</v>
      </c>
      <c s="6" r="C6" t="n">
        <v>1096</v>
      </c>
    </row>
    <row spans="1:5" r="7">
      <c s="4" r="A7" t="s">
        <v>282</v>
      </c>
      <c s="6" r="C7" t="n">
        <v>158</v>
      </c>
      <c s="6" r="D7" t="n">
        <v>1096</v>
      </c>
    </row>
    <row spans="1:5" r="8">
      <c s="4" r="A8" t="s">
        <v>283</v>
      </c>
      <c s="7" r="C8" t="n">
        <v>938</v>
      </c>
    </row>
    <row spans="1:5" r="9">
      <c s="4" r="A9" t="s">
        <v>284</v>
      </c>
      <c s="4" r="C9" t="s">
        <v>285</v>
      </c>
    </row>
    <row spans="1:5" r="10">
      <c s="4" r="A10" t="s">
        <v>286</v>
      </c>
      <c s="7" r="C10" t="n">
        <v>20</v>
      </c>
    </row>
    <row spans="1:5" r="11">
      <c s="4" r="A11" t="s">
        <v>287</v>
      </c>
      <c s="6" r="C11" t="n">
        <v>25</v>
      </c>
    </row>
    <row spans="1:5" r="12">
      <c s="4" r="A12" t="s">
        <v>288</v>
      </c>
    </row>
    <row spans="1:5" r="13">
      <c s="4" r="A13" t="s">
        <v>75</v>
      </c>
      <c s="6" r="C13" t="n">
        <v>7</v>
      </c>
      <c s="6" r="D13" t="n">
        <v>16</v>
      </c>
    </row>
    <row spans="1:5" r="14">
      <c s="4" r="A14" t="s">
        <v>73</v>
      </c>
      <c s="6" r="C14" t="n">
        <v>95</v>
      </c>
      <c s="6" r="D14" t="n">
        <v>4</v>
      </c>
    </row>
    <row spans="1:5" r="15">
      <c s="4" r="A15" t="s">
        <v>289</v>
      </c>
    </row>
    <row spans="1:5" r="16">
      <c s="4" r="A16" t="s">
        <v>279</v>
      </c>
      <c s="6" r="C16" t="n">
        <v>45</v>
      </c>
      <c s="7" r="D16" t="n">
        <v>6</v>
      </c>
    </row>
    <row spans="1:5" r="17">
      <c s="4" r="A17" t="s">
        <v>281</v>
      </c>
      <c s="7" r="E17" t="n">
        <v>41</v>
      </c>
    </row>
    <row spans="1:5" r="18">
      <c s="4" r="A18" t="s">
        <v>286</v>
      </c>
      <c s="7" r="C18" t="n">
        <v>46</v>
      </c>
    </row>
    <row spans="1:5" r="19">
      <c s="4" r="A19" t="s">
        <v>290</v>
      </c>
    </row>
    <row spans="1:5" r="20">
      <c s="4" r="A20" t="s">
        <v>291</v>
      </c>
      <c s="6" r="B20" t="n">
        <v>89773</v>
      </c>
    </row>
    <row spans="1:5" r="21">
      <c s="4" r="A21" t="s">
        <v>286</v>
      </c>
      <c s="7" r="B21" t="n">
        <v>16</v>
      </c>
    </row>
    <row spans="1:5" r="22">
      <c s="4" r="A22" t="s">
        <v>292</v>
      </c>
    </row>
    <row spans="1:5" r="23">
      <c s="4" r="A23" t="s">
        <v>291</v>
      </c>
      <c s="6" r="C23" t="n">
        <v>154427</v>
      </c>
    </row>
    <row spans="1:5" r="24">
      <c s="4" r="A24" t="s">
        <v>286</v>
      </c>
      <c s="7" r="C24" t="n">
        <v>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293</v>
      </c>
      <c s="2" r="B1" t="s">
        <v>1</v>
      </c>
    </row>
    <row spans="1:3" r="2">
      <c s="2" r="B2" t="s">
        <v>2</v>
      </c>
      <c s="2" r="C2" t="s">
        <v>65</v>
      </c>
    </row>
    <row spans="1:3" r="3">
      <c s="3" r="A3" t="s">
        <v>294</v>
      </c>
    </row>
    <row spans="1:3" r="4">
      <c s="4" r="A4" t="s">
        <v>295</v>
      </c>
      <c s="7" r="B4" t="n">
        <v>1</v>
      </c>
      <c s="7" r="C4" t="n">
        <v>1</v>
      </c>
    </row>
    <row spans="1:3" r="5">
      <c s="4" r="A5" t="s">
        <v>296</v>
      </c>
    </row>
    <row spans="1:3" r="6">
      <c s="3" r="A6" t="s">
        <v>294</v>
      </c>
    </row>
    <row spans="1:3" r="7">
      <c s="4" r="A7" t="s">
        <v>297</v>
      </c>
      <c s="6" r="B7" t="n">
        <v>19621</v>
      </c>
      <c s="6" r="C7" t="n">
        <v>20927</v>
      </c>
    </row>
    <row spans="1:3" r="8">
      <c s="4" r="A8" t="s">
        <v>295</v>
      </c>
      <c s="7" r="B8" t="n">
        <v>1</v>
      </c>
      <c s="7" r="C8" t="n">
        <v>1</v>
      </c>
    </row>
    <row spans="1:3" r="9">
      <c s="4" r="A9" t="s">
        <v>298</v>
      </c>
      <c s="6" r="B9" t="n">
        <v>906</v>
      </c>
      <c s="6" r="C9" t="n">
        <v>9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9</v>
      </c>
      <c s="2" r="B1" t="s">
        <v>1</v>
      </c>
    </row>
    <row spans="1:3" r="2">
      <c s="2" r="B2" t="s">
        <v>2</v>
      </c>
      <c s="2" r="C2" t="s">
        <v>65</v>
      </c>
    </row>
    <row spans="1:3" r="3">
      <c s="3" r="A3" t="s">
        <v>162</v>
      </c>
    </row>
    <row spans="1:3" r="4">
      <c s="4" r="A4" t="s">
        <v>300</v>
      </c>
      <c s="7" r="B4" t="n">
        <v>-836</v>
      </c>
      <c s="7" r="C4" t="n">
        <v>243</v>
      </c>
    </row>
    <row spans="1:3" r="5">
      <c s="4" r="A5" t="s">
        <v>301</v>
      </c>
      <c s="6" r="B5" t="n">
        <v>48173521</v>
      </c>
      <c s="6" r="C5" t="n">
        <v>30259823</v>
      </c>
    </row>
    <row spans="1:3" r="6">
      <c s="4" r="A6" t="s">
        <v>302</v>
      </c>
      <c s="9" r="B6" t="n">
        <v>-0.02</v>
      </c>
      <c s="9" r="C6" t="n">
        <v>0.01</v>
      </c>
    </row>
    <row spans="1:3" r="7">
      <c s="4" r="A7" t="s">
        <v>303</v>
      </c>
      <c s="7" r="B7" t="n">
        <v>-836</v>
      </c>
      <c s="7" r="C7" t="n">
        <v>243</v>
      </c>
    </row>
    <row spans="1:3" r="8">
      <c s="4" r="A8" t="s">
        <v>304</v>
      </c>
      <c s="4" r="B8" t="s">
        <v>30</v>
      </c>
      <c s="6" r="C8" t="n">
        <v>-1009</v>
      </c>
    </row>
    <row spans="1:3" r="9">
      <c s="4" r="A9" t="s">
        <v>303</v>
      </c>
      <c s="7" r="B9" t="n">
        <v>-836</v>
      </c>
      <c s="7" r="C9" t="n">
        <v>-766</v>
      </c>
    </row>
    <row spans="1:3" r="10">
      <c s="4" r="A10" t="s">
        <v>301</v>
      </c>
      <c s="6" r="B10" t="n">
        <v>48173521</v>
      </c>
      <c s="6" r="C10" t="n">
        <v>30259823</v>
      </c>
    </row>
    <row spans="1:3" r="11">
      <c s="4" r="A11" t="s">
        <v>305</v>
      </c>
      <c s="4" r="B11" t="s">
        <v>30</v>
      </c>
      <c s="6" r="C11" t="n">
        <v>6822676</v>
      </c>
    </row>
    <row spans="1:3" r="12">
      <c s="4" r="A12" t="s">
        <v>306</v>
      </c>
      <c s="6" r="B12" t="n">
        <v>48173521</v>
      </c>
      <c s="6" r="C12" t="n">
        <v>37082499</v>
      </c>
    </row>
    <row spans="1:3" r="13">
      <c s="4" r="A13" t="s">
        <v>307</v>
      </c>
      <c s="9" r="B13" t="n">
        <v>-0.02</v>
      </c>
      <c s="9" r="C13" t="n">
        <v>-0.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8</v>
      </c>
      <c s="2" r="B1" t="s">
        <v>1</v>
      </c>
    </row>
    <row spans="1:3" r="2">
      <c s="2" r="B2" t="s">
        <v>2</v>
      </c>
      <c s="2" r="C2" t="s">
        <v>65</v>
      </c>
    </row>
    <row spans="1:3" r="3">
      <c s="4" r="A3" t="s">
        <v>251</v>
      </c>
    </row>
    <row spans="1:3" r="4">
      <c s="3" r="A4" t="s">
        <v>309</v>
      </c>
    </row>
    <row spans="1:3" r="5">
      <c s="4" r="A5" t="s">
        <v>310</v>
      </c>
      <c s="6" r="B5" t="n">
        <v>917149</v>
      </c>
      <c s="6" r="C5" t="n">
        <v>5009848</v>
      </c>
    </row>
    <row spans="1:3" r="6">
      <c s="4" r="A6" t="s">
        <v>311</v>
      </c>
    </row>
    <row spans="1:3" r="7">
      <c s="3" r="A7" t="s">
        <v>309</v>
      </c>
    </row>
    <row spans="1:3" r="8">
      <c s="4" r="A8" t="s">
        <v>310</v>
      </c>
      <c s="6" r="B8" t="n">
        <v>356231</v>
      </c>
      <c s="6" r="C8" t="n">
        <v>132077</v>
      </c>
    </row>
    <row spans="1:3" r="9">
      <c s="4" r="A9" t="s">
        <v>312</v>
      </c>
    </row>
    <row spans="1:3" r="10">
      <c s="3" r="A10" t="s">
        <v>309</v>
      </c>
    </row>
    <row spans="1:3" r="11">
      <c s="4" r="A11" t="s">
        <v>310</v>
      </c>
      <c s="6" r="B11" t="n">
        <v>4192640</v>
      </c>
      <c s="6" r="C11" t="n">
        <v>20945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13</v>
      </c>
      <c s="2" r="B1" t="s">
        <v>2</v>
      </c>
      <c s="2" r="C1" t="s">
        <v>25</v>
      </c>
    </row>
    <row spans="1:3" r="2">
      <c s="3" r="A2" t="s">
        <v>168</v>
      </c>
    </row>
    <row spans="1:3" r="3">
      <c s="4" r="A3" t="s">
        <v>314</v>
      </c>
      <c s="7" r="B3" t="n">
        <v>536</v>
      </c>
      <c s="7" r="C3" t="n">
        <v>634</v>
      </c>
    </row>
    <row spans="1:3" r="4">
      <c s="4" r="A4" t="s">
        <v>315</v>
      </c>
      <c s="6" r="B4" t="n">
        <v>-60</v>
      </c>
      <c s="6" r="C4" t="n">
        <v>-43</v>
      </c>
    </row>
    <row spans="1:3" r="5">
      <c s="4" r="A5" t="s">
        <v>316</v>
      </c>
      <c s="7" r="B5" t="n">
        <v>476</v>
      </c>
      <c s="7" r="C5" t="n">
        <v>5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7"/>
    <col customWidth="1" max="10" min="10" width="27"/>
    <col customWidth="1" max="11" min="11" width="14"/>
  </cols>
  <sheetData>
    <row spans="1:11" r="1">
      <c s="1" r="A1" t="s">
        <v>317</v>
      </c>
      <c s="2" r="B1" t="s">
        <v>318</v>
      </c>
      <c s="2" r="C1" t="s">
        <v>319</v>
      </c>
      <c s="2" r="D1" t="s">
        <v>320</v>
      </c>
      <c s="2" r="E1" t="s">
        <v>321</v>
      </c>
      <c s="2" r="F1" t="s">
        <v>322</v>
      </c>
      <c s="2" r="G1" t="s">
        <v>323</v>
      </c>
      <c s="2" r="H1" t="s">
        <v>259</v>
      </c>
      <c s="2" r="I1" t="s">
        <v>324</v>
      </c>
      <c s="2" r="J1" t="s">
        <v>325</v>
      </c>
      <c s="2" r="K1" t="s">
        <v>326</v>
      </c>
    </row>
    <row spans="1:11" r="2">
      <c s="3" r="A2" t="s">
        <v>327</v>
      </c>
    </row>
    <row spans="1:11" r="3">
      <c s="4" r="A3" t="s">
        <v>328</v>
      </c>
      <c s="7" r="G3" t="n">
        <v>2250000</v>
      </c>
    </row>
    <row spans="1:11" r="4">
      <c s="4" r="A4" t="s">
        <v>329</v>
      </c>
      <c s="6" r="G4" t="n">
        <v>1421000</v>
      </c>
      <c s="7" r="I4" t="n">
        <v>1473000</v>
      </c>
    </row>
    <row spans="1:11" r="5">
      <c s="4" r="A5" t="s">
        <v>330</v>
      </c>
      <c s="6" r="G5" t="n">
        <v>829000</v>
      </c>
      <c s="6" r="I5" t="n">
        <v>777000</v>
      </c>
    </row>
    <row spans="1:11" r="6">
      <c s="4" r="A6" t="s">
        <v>331</v>
      </c>
      <c s="6" r="G6" t="n">
        <v>52000</v>
      </c>
      <c s="7" r="H6" t="n">
        <v>52000</v>
      </c>
    </row>
    <row spans="1:11" r="7">
      <c s="4" r="A7" t="s">
        <v>332</v>
      </c>
      <c s="7" r="G7" t="n">
        <v>158000</v>
      </c>
      <c s="6" r="I7" t="n">
        <v>210000</v>
      </c>
    </row>
    <row spans="1:11" r="8">
      <c s="4" r="A8" t="s">
        <v>333</v>
      </c>
      <c s="4" r="G8" t="s">
        <v>234</v>
      </c>
      <c s="4" r="H8" t="s">
        <v>234</v>
      </c>
    </row>
    <row spans="1:11" r="9">
      <c s="4" r="A9" t="s">
        <v>40</v>
      </c>
      <c s="7" r="G9" t="n">
        <v>15000</v>
      </c>
      <c s="7" r="I9" t="n">
        <v>14000</v>
      </c>
    </row>
    <row spans="1:11" r="10">
      <c s="4" r="A10" t="s">
        <v>334</v>
      </c>
      <c s="4" r="G10" t="s">
        <v>335</v>
      </c>
    </row>
    <row spans="1:11" r="11">
      <c s="4" r="A11" t="s">
        <v>336</v>
      </c>
      <c s="7" r="G11" t="n">
        <v>9000</v>
      </c>
    </row>
    <row spans="1:11" r="12">
      <c s="4" r="A12" t="s">
        <v>337</v>
      </c>
      <c s="6" r="G12" t="n">
        <v>21000</v>
      </c>
    </row>
    <row spans="1:11" r="13">
      <c s="4" r="A13" t="s">
        <v>338</v>
      </c>
      <c s="6" r="G13" t="n">
        <v>29000</v>
      </c>
      <c s="7" r="H13" t="n">
        <v>38000</v>
      </c>
    </row>
    <row spans="1:11" r="14">
      <c s="4" r="A14" t="s">
        <v>339</v>
      </c>
      <c s="6" r="G14" t="n">
        <v>92000</v>
      </c>
    </row>
    <row spans="1:11" r="15">
      <c s="4" r="A15" t="s">
        <v>340</v>
      </c>
      <c s="6" r="G15" t="n">
        <v>14000</v>
      </c>
    </row>
    <row spans="1:11" r="16">
      <c s="4" r="A16" t="s">
        <v>80</v>
      </c>
      <c s="6" r="G16" t="n">
        <v>1000</v>
      </c>
      <c s="4" r="H16" t="s">
        <v>30</v>
      </c>
    </row>
    <row spans="1:11" r="17">
      <c s="4" r="A17" t="s">
        <v>29</v>
      </c>
      <c s="6" r="G17" t="n">
        <v>22000</v>
      </c>
    </row>
    <row spans="1:11" r="18">
      <c s="4" r="A18" t="s">
        <v>341</v>
      </c>
      <c s="6" r="G18" t="n">
        <v>5000</v>
      </c>
    </row>
    <row spans="1:11" r="19">
      <c s="4" r="A19" t="s">
        <v>35</v>
      </c>
      <c s="6" r="G19" t="n">
        <v>71000</v>
      </c>
    </row>
    <row spans="1:11" r="20">
      <c s="4" r="A20" t="s">
        <v>342</v>
      </c>
      <c s="7" r="G20" t="n">
        <v>8000</v>
      </c>
    </row>
    <row spans="1:11" r="21">
      <c s="4" r="A21" t="s">
        <v>343</v>
      </c>
    </row>
    <row spans="1:11" r="22">
      <c s="3" r="A22" t="s">
        <v>327</v>
      </c>
    </row>
    <row spans="1:11" r="23">
      <c s="4" r="A23" t="s">
        <v>344</v>
      </c>
      <c s="6" r="I23" t="n">
        <v>125000</v>
      </c>
    </row>
    <row spans="1:11" r="24">
      <c s="4" r="A24" t="s">
        <v>345</v>
      </c>
      <c s="9" r="I24" t="n">
        <v>1.91</v>
      </c>
    </row>
    <row spans="1:11" r="25">
      <c s="4" r="A25" t="s">
        <v>346</v>
      </c>
      <c s="9" r="I25" t="n">
        <v>1.36</v>
      </c>
    </row>
    <row spans="1:11" r="26">
      <c s="4" r="A26" t="s">
        <v>347</v>
      </c>
    </row>
    <row spans="1:11" r="27">
      <c s="3" r="A27" t="s">
        <v>327</v>
      </c>
    </row>
    <row spans="1:11" r="28">
      <c s="4" r="A28" t="s">
        <v>344</v>
      </c>
      <c s="6" r="I28" t="n">
        <v>125000</v>
      </c>
    </row>
    <row spans="1:11" r="29">
      <c s="4" r="A29" t="s">
        <v>345</v>
      </c>
      <c s="9" r="I29" t="n">
        <v>1.75</v>
      </c>
    </row>
    <row spans="1:11" r="30">
      <c s="4" r="A30" t="s">
        <v>346</v>
      </c>
      <c s="9" r="I30" t="n">
        <v>1.25</v>
      </c>
    </row>
    <row spans="1:11" r="31">
      <c s="4" r="A31" t="s">
        <v>348</v>
      </c>
    </row>
    <row spans="1:11" r="32">
      <c s="3" r="A32" t="s">
        <v>327</v>
      </c>
    </row>
    <row spans="1:11" r="33">
      <c s="4" r="A33" t="s">
        <v>349</v>
      </c>
      <c s="7" r="I33" t="n">
        <v>612000</v>
      </c>
    </row>
    <row spans="1:11" r="34">
      <c s="4" r="A34" t="s">
        <v>350</v>
      </c>
      <c s="6" r="I34" t="n">
        <v>400000</v>
      </c>
    </row>
    <row spans="1:11" r="35">
      <c s="4" r="A35" t="s">
        <v>351</v>
      </c>
      <c s="6" r="I35" t="n">
        <v>700000</v>
      </c>
    </row>
    <row spans="1:11" r="36">
      <c s="4" r="A36" t="s">
        <v>352</v>
      </c>
      <c s="6" r="I36" t="n">
        <v>880000</v>
      </c>
    </row>
    <row spans="1:11" r="37">
      <c s="4" r="A37" t="s">
        <v>353</v>
      </c>
      <c s="6" r="I37" t="n">
        <v>1119000</v>
      </c>
    </row>
    <row spans="1:11" r="38">
      <c s="4" r="A38" t="s">
        <v>354</v>
      </c>
      <c s="7" r="I38" t="n">
        <v>2000000</v>
      </c>
    </row>
    <row spans="1:11" r="39">
      <c s="4" r="A39" t="s">
        <v>355</v>
      </c>
      <c s="7" r="E39" t="n">
        <v>700000</v>
      </c>
    </row>
    <row spans="1:11" r="40">
      <c s="4" r="A40" t="s">
        <v>356</v>
      </c>
      <c s="7" r="C40" t="n">
        <v>800000</v>
      </c>
    </row>
    <row spans="1:11" r="41">
      <c s="4" r="A41" t="s">
        <v>357</v>
      </c>
      <c s="7" r="D41" t="n">
        <v>500000</v>
      </c>
    </row>
    <row spans="1:11" r="42">
      <c s="4" r="A42" t="s">
        <v>358</v>
      </c>
      <c s="6" r="I42" t="n">
        <v>300000</v>
      </c>
      <c s="6" r="J42" t="n">
        <v>300000</v>
      </c>
    </row>
    <row spans="1:11" r="43">
      <c s="4" r="A43" t="s">
        <v>359</v>
      </c>
      <c s="7" r="I43" t="n">
        <v>273000</v>
      </c>
    </row>
    <row spans="1:11" r="44">
      <c s="4" r="A44" t="s">
        <v>360</v>
      </c>
      <c s="4" r="K44" t="s">
        <v>233</v>
      </c>
    </row>
    <row spans="1:11" r="45">
      <c s="4" r="A45" t="s">
        <v>361</v>
      </c>
    </row>
    <row spans="1:11" r="46">
      <c s="3" r="A46" t="s">
        <v>327</v>
      </c>
    </row>
    <row spans="1:11" r="47">
      <c s="4" r="A47" t="s">
        <v>353</v>
      </c>
      <c s="6" r="I47" t="n">
        <v>1500000</v>
      </c>
    </row>
    <row spans="1:11" r="48">
      <c s="4" r="A48" t="s">
        <v>362</v>
      </c>
    </row>
    <row spans="1:11" r="49">
      <c s="3" r="A49" t="s">
        <v>327</v>
      </c>
    </row>
    <row spans="1:11" r="50">
      <c s="4" r="A50" t="s">
        <v>349</v>
      </c>
      <c s="6" r="I50" t="n">
        <v>450000</v>
      </c>
    </row>
    <row spans="1:11" r="51">
      <c s="4" r="A51" t="s">
        <v>350</v>
      </c>
      <c s="6" r="I51" t="n">
        <v>300000</v>
      </c>
    </row>
    <row spans="1:11" r="52">
      <c s="4" r="A52" t="s">
        <v>351</v>
      </c>
      <c s="6" r="I52" t="n">
        <v>500000</v>
      </c>
    </row>
    <row spans="1:11" r="53">
      <c s="4" r="A53" t="s">
        <v>352</v>
      </c>
      <c s="6" r="I53" t="n">
        <v>750000</v>
      </c>
    </row>
    <row spans="1:11" r="54">
      <c s="4" r="A54" t="s">
        <v>353</v>
      </c>
      <c s="6" r="I54" t="n">
        <v>999000</v>
      </c>
    </row>
    <row spans="1:11" r="55">
      <c s="4" r="A55" t="s">
        <v>354</v>
      </c>
      <c s="7" r="I55" t="n">
        <v>1500000</v>
      </c>
    </row>
    <row spans="1:11" r="56">
      <c s="4" r="A56" t="s">
        <v>363</v>
      </c>
      <c s="10" r="F56" t="n">
        <v>500</v>
      </c>
    </row>
    <row spans="1:11" r="57">
      <c s="4" r="A57" t="s">
        <v>356</v>
      </c>
      <c s="7" r="C57" t="n">
        <v>600000</v>
      </c>
    </row>
    <row spans="1:11" r="58">
      <c s="4" r="A58" t="s">
        <v>357</v>
      </c>
      <c s="7" r="D58" t="n">
        <v>400000</v>
      </c>
    </row>
    <row spans="1:11" r="59">
      <c s="4" r="A59" t="s">
        <v>364</v>
      </c>
    </row>
    <row spans="1:11" r="60">
      <c s="3" r="A60" t="s">
        <v>327</v>
      </c>
    </row>
    <row spans="1:11" r="61">
      <c s="4" r="A61" t="s">
        <v>365</v>
      </c>
      <c s="10" r="J61" t="n">
        <v>1200</v>
      </c>
    </row>
    <row spans="1:11" r="62">
      <c s="4" r="A62" t="s">
        <v>366</v>
      </c>
    </row>
    <row spans="1:11" r="63">
      <c s="3" r="A63" t="s">
        <v>327</v>
      </c>
    </row>
    <row spans="1:11" r="64">
      <c s="4" r="A64" t="s">
        <v>338</v>
      </c>
      <c s="7" r="B64" t="n">
        <v>1800000</v>
      </c>
    </row>
    <row spans="1:11" r="65">
      <c s="4" r="A65" t="s">
        <v>367</v>
      </c>
      <c s="4" r="B65" t="s">
        <v>3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9</v>
      </c>
      <c s="2" r="B1" t="s">
        <v>2</v>
      </c>
      <c s="2" r="C1" t="s">
        <v>25</v>
      </c>
    </row>
    <row spans="1:3" r="2">
      <c s="3" r="A2" t="s">
        <v>170</v>
      </c>
    </row>
    <row spans="1:3" r="3">
      <c s="6" r="A3" t="n">
        <v>2016</v>
      </c>
      <c s="7" r="B3" t="n">
        <v>18</v>
      </c>
    </row>
    <row spans="1:3" r="4">
      <c s="6" r="A4" t="n">
        <v>2017</v>
      </c>
      <c s="6" r="B4" t="n">
        <v>17</v>
      </c>
    </row>
    <row spans="1:3" r="5">
      <c s="6" r="A5" t="n">
        <v>2018</v>
      </c>
      <c s="6" r="B5" t="n">
        <v>18</v>
      </c>
    </row>
    <row spans="1:3" r="6">
      <c s="6" r="A6" t="n">
        <v>2019</v>
      </c>
      <c s="6" r="B6" t="n">
        <v>19</v>
      </c>
    </row>
    <row spans="1:3" r="7">
      <c s="6" r="A7" t="n">
        <v>2020</v>
      </c>
      <c s="6" r="B7" t="n">
        <v>21</v>
      </c>
    </row>
    <row spans="1:3" r="8">
      <c s="4" r="A8" t="s">
        <v>94</v>
      </c>
      <c s="6" r="B8" t="n">
        <v>93</v>
      </c>
    </row>
    <row spans="1:3" r="9">
      <c s="4" r="A9" t="s">
        <v>370</v>
      </c>
      <c s="6" r="B9" t="n">
        <v>-22</v>
      </c>
      <c s="4" r="C9" t="s">
        <v>30</v>
      </c>
    </row>
    <row spans="1:3" r="10">
      <c s="4" r="A10" t="s">
        <v>371</v>
      </c>
      <c s="7" r="B10" t="n">
        <v>71</v>
      </c>
      <c s="4" r="C10" t="s">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v>
      </c>
      <c s="2" r="B1" t="s">
        <v>1</v>
      </c>
    </row>
    <row spans="1:3" r="2">
      <c s="2" r="B2" t="s">
        <v>2</v>
      </c>
      <c s="2" r="C2" t="s">
        <v>65</v>
      </c>
    </row>
    <row spans="1:3" r="3">
      <c s="3" r="A3" t="s">
        <v>66</v>
      </c>
    </row>
    <row spans="1:3" r="4">
      <c s="4" r="A4" t="s">
        <v>67</v>
      </c>
      <c s="7" r="B4" t="n">
        <v>545</v>
      </c>
      <c s="7" r="C4" t="n">
        <v>527</v>
      </c>
    </row>
    <row spans="1:3" r="5">
      <c s="4" r="A5" t="s">
        <v>68</v>
      </c>
      <c s="6" r="B5" t="n">
        <v>45</v>
      </c>
      <c s="6" r="C5" t="n">
        <v>17</v>
      </c>
    </row>
    <row spans="1:3" r="6">
      <c s="4" r="A6" t="s">
        <v>69</v>
      </c>
      <c s="6" r="B6" t="n">
        <v>590</v>
      </c>
      <c s="6" r="C6" t="n">
        <v>544</v>
      </c>
    </row>
    <row spans="1:3" r="7">
      <c s="4" r="A7" t="s">
        <v>70</v>
      </c>
      <c s="6" r="B7" t="n">
        <v>295</v>
      </c>
      <c s="6" r="C7" t="n">
        <v>262</v>
      </c>
    </row>
    <row spans="1:3" r="8">
      <c s="4" r="A8" t="s">
        <v>71</v>
      </c>
      <c s="6" r="B8" t="n">
        <v>295</v>
      </c>
      <c s="6" r="C8" t="n">
        <v>282</v>
      </c>
    </row>
    <row spans="1:3" r="9">
      <c s="3" r="A9" t="s">
        <v>72</v>
      </c>
    </row>
    <row spans="1:3" r="10">
      <c s="4" r="A10" t="s">
        <v>73</v>
      </c>
      <c s="6" r="B10" t="n">
        <v>269</v>
      </c>
      <c s="6" r="C10" t="n">
        <v>192</v>
      </c>
    </row>
    <row spans="1:3" r="11">
      <c s="4" r="A11" t="s">
        <v>74</v>
      </c>
      <c s="6" r="B11" t="n">
        <v>55</v>
      </c>
      <c s="6" r="C11" t="n">
        <v>53</v>
      </c>
    </row>
    <row spans="1:3" r="12">
      <c s="4" r="A12" t="s">
        <v>75</v>
      </c>
      <c s="6" r="B12" t="n">
        <v>777</v>
      </c>
      <c s="6" r="C12" t="n">
        <v>843</v>
      </c>
    </row>
    <row spans="1:3" r="13">
      <c s="4" r="A13" t="s">
        <v>76</v>
      </c>
      <c s="6" r="B13" t="n">
        <v>1101</v>
      </c>
      <c s="6" r="C13" t="n">
        <v>1088</v>
      </c>
    </row>
    <row spans="1:3" r="14">
      <c s="4" r="A14" t="s">
        <v>77</v>
      </c>
      <c s="7" r="B14" t="n">
        <v>-806</v>
      </c>
      <c s="6" r="C14" t="n">
        <v>-806</v>
      </c>
    </row>
    <row spans="1:3" r="15">
      <c s="4" r="A15" t="s">
        <v>78</v>
      </c>
      <c s="4" r="B15" t="s">
        <v>30</v>
      </c>
      <c s="6" r="C15" t="n">
        <v>1009</v>
      </c>
    </row>
    <row spans="1:3" r="16">
      <c s="4" r="A16" t="s">
        <v>79</v>
      </c>
      <c s="7" r="B16" t="n">
        <v>-14</v>
      </c>
      <c s="7" r="C16" t="n">
        <v>-11</v>
      </c>
    </row>
    <row spans="1:3" r="17">
      <c s="4" r="A17" t="s">
        <v>80</v>
      </c>
      <c s="6" r="B17" t="n">
        <v>1</v>
      </c>
      <c s="4" r="C17" t="s">
        <v>30</v>
      </c>
    </row>
    <row spans="1:3" r="18">
      <c s="4" r="A18" t="s">
        <v>81</v>
      </c>
      <c s="6" r="B18" t="n">
        <v>-17</v>
      </c>
      <c s="7" r="C18" t="n">
        <v>51</v>
      </c>
    </row>
    <row spans="1:3" r="19">
      <c s="4" r="A19" t="s">
        <v>82</v>
      </c>
      <c s="6" r="B19" t="n">
        <v>-836</v>
      </c>
      <c s="7" r="C19" t="n">
        <v>243</v>
      </c>
    </row>
    <row spans="1:3" r="20">
      <c s="4" r="A20" t="s">
        <v>83</v>
      </c>
      <c s="6" r="B20" t="n">
        <v>1</v>
      </c>
      <c s="4" r="C20" t="s">
        <v>30</v>
      </c>
    </row>
    <row spans="1:3" r="21">
      <c s="4" r="A21" t="s">
        <v>84</v>
      </c>
      <c s="7" r="B21" t="n">
        <v>-835</v>
      </c>
      <c s="7" r="C21" t="n">
        <v>243</v>
      </c>
    </row>
    <row spans="1:3" r="22">
      <c s="4" r="A22" t="s">
        <v>85</v>
      </c>
      <c s="9" r="B22" t="n">
        <v>-0.02</v>
      </c>
      <c s="9" r="C22" t="n">
        <v>0.01</v>
      </c>
    </row>
    <row spans="1:3" r="23">
      <c s="4" r="A23" t="s">
        <v>86</v>
      </c>
      <c s="6" r="B23" t="n">
        <v>48173521</v>
      </c>
      <c s="6" r="C23" t="n">
        <v>30259823</v>
      </c>
    </row>
    <row spans="1:3" r="24">
      <c s="4" r="A24" t="s">
        <v>87</v>
      </c>
      <c s="9" r="B24" t="n">
        <v>-0.02</v>
      </c>
      <c s="9" r="C24" t="n">
        <v>-0.02</v>
      </c>
    </row>
    <row spans="1:3" r="25">
      <c s="4" r="A25" t="s">
        <v>88</v>
      </c>
      <c s="6" r="B25" t="n">
        <v>48173521</v>
      </c>
      <c s="6" r="C25" t="n">
        <v>370824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8"/>
    <col customWidth="1" max="5" min="5" width="29"/>
    <col customWidth="1" max="6" min="6" width="9"/>
  </cols>
  <sheetData>
    <row spans="1:6" r="1">
      <c s="1" r="A1" t="s">
        <v>89</v>
      </c>
      <c s="2" r="B1" t="s">
        <v>90</v>
      </c>
      <c s="2" r="C1" t="s">
        <v>91</v>
      </c>
      <c s="2" r="D1" t="s">
        <v>92</v>
      </c>
      <c s="2" r="E1" t="s">
        <v>93</v>
      </c>
      <c s="2" r="F1" t="s">
        <v>94</v>
      </c>
    </row>
    <row spans="1:6" r="2">
      <c s="4" r="A2" t="s">
        <v>95</v>
      </c>
      <c s="7" r="B2" t="n">
        <v>49</v>
      </c>
      <c s="7" r="C2" t="n">
        <v>119797</v>
      </c>
      <c s="7" r="D2" t="n">
        <v>71</v>
      </c>
      <c s="7" r="E2" t="n">
        <v>-117253</v>
      </c>
      <c s="7" r="F2" t="n">
        <v>2664</v>
      </c>
    </row>
    <row spans="1:6" r="3">
      <c s="4" r="A3" t="s">
        <v>96</v>
      </c>
      <c s="6" r="B3" t="n">
        <v>48580355</v>
      </c>
    </row>
    <row spans="1:6" r="4">
      <c s="4" r="A4" t="s">
        <v>97</v>
      </c>
      <c s="4" r="B4" t="s">
        <v>30</v>
      </c>
      <c s="4" r="C4" t="s">
        <v>30</v>
      </c>
      <c s="4" r="D4" t="s">
        <v>30</v>
      </c>
      <c s="7" r="E4" t="n">
        <v>-836</v>
      </c>
      <c s="6" r="F4" t="n">
        <v>-836</v>
      </c>
    </row>
    <row spans="1:6" r="5">
      <c s="4" r="A5" t="s">
        <v>98</v>
      </c>
      <c s="4" r="B5" t="s">
        <v>30</v>
      </c>
      <c s="4" r="C5" t="s">
        <v>30</v>
      </c>
      <c s="7" r="D5" t="n">
        <v>1</v>
      </c>
      <c s="4" r="E5" t="s">
        <v>30</v>
      </c>
      <c s="6" r="F5" t="n">
        <v>1</v>
      </c>
    </row>
    <row spans="1:6" r="6">
      <c s="4" r="A6" t="s">
        <v>99</v>
      </c>
      <c s="4" r="B6" t="s">
        <v>30</v>
      </c>
      <c s="7" r="C6" t="n">
        <v>16</v>
      </c>
      <c s="4" r="D6" t="s">
        <v>30</v>
      </c>
      <c s="4" r="E6" t="s">
        <v>30</v>
      </c>
      <c s="6" r="F6" t="n">
        <v>16</v>
      </c>
    </row>
    <row spans="1:6" r="7">
      <c s="4" r="A7" t="s">
        <v>100</v>
      </c>
      <c s="6" r="B7" t="n">
        <v>244200</v>
      </c>
    </row>
    <row spans="1:6" r="8">
      <c s="4" r="A8" t="s">
        <v>101</v>
      </c>
      <c s="4" r="B8" t="s">
        <v>30</v>
      </c>
      <c s="6" r="C8" t="n">
        <v>1</v>
      </c>
      <c s="4" r="D8" t="s">
        <v>30</v>
      </c>
      <c s="4" r="E8" t="s">
        <v>30</v>
      </c>
      <c s="6" r="F8" t="n">
        <v>1</v>
      </c>
    </row>
    <row spans="1:6" r="9">
      <c s="4" r="A9" t="s">
        <v>102</v>
      </c>
      <c s="6" r="B9" t="n">
        <v>906</v>
      </c>
    </row>
    <row spans="1:6" r="10">
      <c s="4" r="A10" t="s">
        <v>103</v>
      </c>
      <c s="4" r="B10" t="s">
        <v>30</v>
      </c>
      <c s="6" r="C10" t="n">
        <v>147</v>
      </c>
      <c s="4" r="D10" t="s">
        <v>30</v>
      </c>
      <c s="4" r="E10" t="s">
        <v>30</v>
      </c>
      <c s="6" r="F10" t="n">
        <v>147</v>
      </c>
    </row>
    <row spans="1:6" r="11">
      <c s="4" r="A11" t="s">
        <v>104</v>
      </c>
      <c s="7" r="B11" t="n">
        <v>49</v>
      </c>
      <c s="7" r="C11" t="n">
        <v>119961</v>
      </c>
      <c s="7" r="D11" t="n">
        <v>72</v>
      </c>
      <c s="7" r="E11" t="n">
        <v>-118089</v>
      </c>
      <c s="7" r="F11" t="n">
        <v>1993</v>
      </c>
    </row>
    <row spans="1:6" r="12">
      <c s="4" r="A12" t="s">
        <v>105</v>
      </c>
      <c s="6" r="B12" t="n">
        <v>488254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65</v>
      </c>
    </row>
    <row spans="1:3" r="3">
      <c s="3" r="A3" t="s">
        <v>107</v>
      </c>
    </row>
    <row spans="1:3" r="4">
      <c s="4" r="A4" t="s">
        <v>82</v>
      </c>
      <c s="7" r="B4" t="n">
        <v>-836</v>
      </c>
      <c s="7" r="C4" t="n">
        <v>243</v>
      </c>
    </row>
    <row spans="1:3" r="5">
      <c s="3" r="A5" t="s">
        <v>108</v>
      </c>
    </row>
    <row spans="1:3" r="6">
      <c s="4" r="A6" t="s">
        <v>109</v>
      </c>
      <c s="6" r="B6" t="n">
        <v>3</v>
      </c>
      <c s="6" r="C6" t="n">
        <v>1</v>
      </c>
    </row>
    <row spans="1:3" r="7">
      <c s="4" r="A7" t="s">
        <v>110</v>
      </c>
      <c s="6" r="B7" t="n">
        <v>52</v>
      </c>
      <c s="6" r="C7" t="n">
        <v>52</v>
      </c>
    </row>
    <row spans="1:3" r="8">
      <c s="4" r="A8" t="s">
        <v>111</v>
      </c>
      <c s="6" r="B8" t="n">
        <v>127</v>
      </c>
      <c s="6" r="C8" t="n">
        <v>26</v>
      </c>
    </row>
    <row spans="1:3" r="9">
      <c s="4" r="A9" t="s">
        <v>112</v>
      </c>
      <c s="7" r="B9" t="n">
        <v>20</v>
      </c>
    </row>
    <row spans="1:3" r="10">
      <c s="4" r="A10" t="s">
        <v>78</v>
      </c>
      <c s="4" r="B10" t="s">
        <v>30</v>
      </c>
      <c s="7" r="C10" t="n">
        <v>-1009</v>
      </c>
    </row>
    <row spans="1:3" r="11">
      <c s="4" r="A11" t="s">
        <v>113</v>
      </c>
      <c s="7" r="B11" t="n">
        <v>27</v>
      </c>
      <c s="4" r="C11" t="s">
        <v>30</v>
      </c>
    </row>
    <row spans="1:3" r="12">
      <c s="4" r="A12" t="s">
        <v>114</v>
      </c>
      <c s="6" r="B12" t="n">
        <v>9</v>
      </c>
      <c s="4" r="C12" t="s">
        <v>30</v>
      </c>
    </row>
    <row spans="1:3" r="13">
      <c s="4" r="A13" t="s">
        <v>115</v>
      </c>
      <c s="6" r="B13" t="n">
        <v>14</v>
      </c>
      <c s="7" r="C13" t="n">
        <v>-40</v>
      </c>
    </row>
    <row spans="1:3" r="14">
      <c s="3" r="A14" t="s">
        <v>116</v>
      </c>
    </row>
    <row spans="1:3" r="15">
      <c s="4" r="A15" t="s">
        <v>117</v>
      </c>
      <c s="6" r="B15" t="n">
        <v>-181</v>
      </c>
      <c s="6" r="C15" t="n">
        <v>-224</v>
      </c>
    </row>
    <row spans="1:3" r="16">
      <c s="4" r="A16" t="s">
        <v>118</v>
      </c>
      <c s="6" r="B16" t="n">
        <v>106</v>
      </c>
      <c s="6" r="C16" t="n">
        <v>-22</v>
      </c>
    </row>
    <row spans="1:3" r="17">
      <c s="4" r="A17" t="s">
        <v>32</v>
      </c>
      <c s="6" r="B17" t="n">
        <v>7</v>
      </c>
      <c s="6" r="C17" t="n">
        <v>22</v>
      </c>
    </row>
    <row spans="1:3" r="18">
      <c s="3" r="A18" t="s">
        <v>119</v>
      </c>
    </row>
    <row spans="1:3" r="19">
      <c s="4" r="A19" t="s">
        <v>39</v>
      </c>
      <c s="6" r="B19" t="n">
        <v>78</v>
      </c>
      <c s="6" r="C19" t="n">
        <v>-39</v>
      </c>
    </row>
    <row spans="1:3" r="20">
      <c s="4" r="A20" t="s">
        <v>40</v>
      </c>
      <c s="6" r="B20" t="n">
        <v>69</v>
      </c>
      <c s="6" r="C20" t="n">
        <v>90</v>
      </c>
    </row>
    <row spans="1:3" r="21">
      <c s="4" r="A21" t="s">
        <v>120</v>
      </c>
      <c s="6" r="B21" t="n">
        <v>-17</v>
      </c>
      <c s="6" r="C21" t="n">
        <v>-17</v>
      </c>
    </row>
    <row spans="1:3" r="22">
      <c s="4" r="A22" t="s">
        <v>121</v>
      </c>
      <c s="6" r="B22" t="n">
        <v>-522</v>
      </c>
      <c s="7" r="C22" t="n">
        <v>-917</v>
      </c>
    </row>
    <row spans="1:3" r="23">
      <c s="3" r="A23" t="s">
        <v>122</v>
      </c>
    </row>
    <row spans="1:3" r="24">
      <c s="4" r="A24" t="s">
        <v>123</v>
      </c>
      <c s="6" r="B24" t="n">
        <v>-26</v>
      </c>
      <c s="4" r="C24" t="s">
        <v>30</v>
      </c>
    </row>
    <row spans="1:3" r="25">
      <c s="4" r="A25" t="s">
        <v>124</v>
      </c>
      <c s="6" r="B25" t="n">
        <v>-26</v>
      </c>
      <c s="4" r="C25" t="s">
        <v>30</v>
      </c>
    </row>
    <row spans="1:3" r="26">
      <c s="3" r="A26" t="s">
        <v>125</v>
      </c>
    </row>
    <row spans="1:3" r="27">
      <c s="4" r="A27" t="s">
        <v>126</v>
      </c>
      <c s="6" r="B27" t="n">
        <v>1</v>
      </c>
      <c s="7" r="C27" t="n">
        <v>1</v>
      </c>
    </row>
    <row spans="1:3" r="28">
      <c s="4" r="A28" t="s">
        <v>127</v>
      </c>
      <c s="7" r="B28" t="n">
        <v>1</v>
      </c>
      <c s="6" r="C28" t="n">
        <v>1</v>
      </c>
    </row>
    <row spans="1:3" r="29">
      <c s="4" r="A29" t="s">
        <v>128</v>
      </c>
      <c s="4" r="B29" t="s">
        <v>30</v>
      </c>
      <c s="6" r="C29" t="n">
        <v>-1</v>
      </c>
    </row>
    <row spans="1:3" r="30">
      <c s="4" r="A30" t="s">
        <v>129</v>
      </c>
      <c s="7" r="B30" t="n">
        <v>-547</v>
      </c>
      <c s="6" r="C30" t="n">
        <v>-917</v>
      </c>
    </row>
    <row spans="1:3" r="31">
      <c s="4" r="A31" t="s">
        <v>130</v>
      </c>
      <c s="6" r="B31" t="n">
        <v>1248</v>
      </c>
      <c s="6" r="C31" t="n">
        <v>1284</v>
      </c>
    </row>
    <row spans="1:3" r="32">
      <c s="4" r="A32" t="s">
        <v>131</v>
      </c>
      <c s="6" r="B32" t="n">
        <v>701</v>
      </c>
      <c s="6" r="C32" t="n">
        <v>367</v>
      </c>
    </row>
    <row spans="1:3" r="33">
      <c s="3" r="A33" t="s">
        <v>132</v>
      </c>
    </row>
    <row spans="1:3" r="34">
      <c s="4" r="A34" t="s">
        <v>133</v>
      </c>
      <c s="6" r="B34" t="n">
        <v>12</v>
      </c>
      <c s="7" r="C34" t="n">
        <v>14</v>
      </c>
    </row>
    <row spans="1:3" r="35">
      <c s="4" r="A35" t="s">
        <v>134</v>
      </c>
      <c s="6" r="B35" t="n">
        <v>2</v>
      </c>
      <c s="4" r="C35" t="s">
        <v>30</v>
      </c>
    </row>
    <row spans="1:3" r="36">
      <c s="3" r="A36" t="s">
        <v>135</v>
      </c>
    </row>
    <row spans="1:3" r="37">
      <c s="4" r="A37" t="s">
        <v>136</v>
      </c>
      <c s="6" r="B37" t="n">
        <v>92</v>
      </c>
      <c s="4" r="C37" t="s">
        <v>30</v>
      </c>
    </row>
    <row spans="1:3" r="38">
      <c s="4" r="A38" t="s">
        <v>137</v>
      </c>
      <c s="6" r="B38" t="n">
        <v>92</v>
      </c>
      <c s="4" r="C38" t="s">
        <v>30</v>
      </c>
    </row>
    <row spans="1:3" r="39">
      <c s="4" r="A39" t="s">
        <v>138</v>
      </c>
      <c s="6" r="B39" t="n">
        <v>16</v>
      </c>
      <c s="4" r="C39" t="s">
        <v>30</v>
      </c>
    </row>
    <row spans="1:3" r="40">
      <c s="4" r="A40" t="s">
        <v>139</v>
      </c>
      <c s="6" r="B40" t="n">
        <v>18</v>
      </c>
      <c s="4" r="C40" t="s">
        <v>30</v>
      </c>
    </row>
    <row spans="1:3" r="41">
      <c s="4" r="A41" t="s">
        <v>140</v>
      </c>
      <c s="7" r="B41" t="n">
        <v>98</v>
      </c>
      <c s="4" r="C41" t="s">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42</v>
      </c>
    </row>
    <row spans="1:2" r="4">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solidated Statement of Chang</vt:lpstr>
      <vt:lpstr>Condensed Consolidated Stateme6</vt:lpstr>
      <vt:lpstr>Organization and Nature of Oper</vt:lpstr>
      <vt:lpstr>Basis of Presentation and Going</vt:lpstr>
      <vt:lpstr>Major Customers and Concentrati</vt:lpstr>
      <vt:lpstr>Revenue Recognition</vt:lpstr>
      <vt:lpstr>Fair Value of Financial Instrum</vt:lpstr>
      <vt:lpstr>Stock Plans and Share-Based Pay</vt:lpstr>
      <vt:lpstr>Warrants</vt:lpstr>
      <vt:lpstr>Net Income (Loss) Per Common Sh</vt:lpstr>
      <vt:lpstr>Recent Accounting Pronouncement</vt:lpstr>
      <vt:lpstr>Inventory, Net</vt:lpstr>
      <vt:lpstr>Commitments and Contingencies</vt:lpstr>
      <vt:lpstr>Subsequent Events</vt:lpstr>
      <vt:lpstr>Basis of Presentation and Goi19</vt:lpstr>
      <vt:lpstr>Major Customers and Concentra20</vt:lpstr>
      <vt:lpstr>Fair Value of Financial Instr21</vt:lpstr>
      <vt:lpstr>Net Income (Loss) per Common 22</vt:lpstr>
      <vt:lpstr>Inventory, Net (Tables)</vt:lpstr>
      <vt:lpstr>Commitments and Contingencies (</vt:lpstr>
      <vt:lpstr>Organization and Nature of Op25</vt:lpstr>
      <vt:lpstr>Major Customers and Concentra26</vt:lpstr>
      <vt:lpstr>Major Customers and Concentra27</vt:lpstr>
      <vt:lpstr>Revenue Recognition (Details Na</vt:lpstr>
      <vt:lpstr>Fair Value of Financial Instr29</vt:lpstr>
      <vt:lpstr>Financial Instruments - Schedul</vt:lpstr>
      <vt:lpstr>Financial Instruments - Fair Va</vt:lpstr>
      <vt:lpstr>Stock Plans and Share-Based P32</vt:lpstr>
      <vt:lpstr>Warrants (Details Narrative)</vt:lpstr>
      <vt:lpstr>Net Income (Loss) per Common 34</vt:lpstr>
      <vt:lpstr>Net Income (Loss) per Common 35</vt:lpstr>
      <vt:lpstr>Inventory - Schedule of Invento</vt:lpstr>
      <vt:lpstr>Commitments and Contingencies37</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17:52Z</dcterms:created>
  <dcterms:modified xmlns:dcterms="http://purl.org/dc/terms/" xmlns:xsi="http://www.w3.org/2001/XMLSchema-instance" xsi:type="dcterms:W3CDTF">2016-05-11T16:17:52Z</dcterms:modified>
  <dc:title xmlns:dc="http://purl.org/dc/elements/1.1/">Untitled</dc:title>
  <dc:description xmlns:dc="http://purl.org/dc/elements/1.1/"/>
  <dc:subject xmlns:dc="http://purl.org/dc/elements/1.1/"/>
  <cp:keywords/>
  <cp:category/>
</cp:coreProperties>
</file>